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Advances for Vessel Un" sheetId="11" state="visible" r:id="rId11"/>
    <sheet xmlns:r="http://schemas.openxmlformats.org/officeDocument/2006/relationships" name="Note 5 - Vessels, Net" sheetId="12" state="visible" r:id="rId12"/>
    <sheet xmlns:r="http://schemas.openxmlformats.org/officeDocument/2006/relationships" name="Note 6 - Accrued Expenses" sheetId="13" state="visible" r:id="rId13"/>
    <sheet xmlns:r="http://schemas.openxmlformats.org/officeDocument/2006/relationships" name="Note 7 - Related Party Transact" sheetId="14" state="visible" r:id="rId14"/>
    <sheet xmlns:r="http://schemas.openxmlformats.org/officeDocument/2006/relationships" name="Note 8 - Long-term Bank Loans"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tock Incentive Plan" sheetId="18" state="visible" r:id="rId18"/>
    <sheet xmlns:r="http://schemas.openxmlformats.org/officeDocument/2006/relationships" name="Note 12 - (Loss) Earnings Per S" sheetId="19" state="visible" r:id="rId19"/>
    <sheet xmlns:r="http://schemas.openxmlformats.org/officeDocument/2006/relationships" name="Note 13 - Voyage and Vessel Ope" sheetId="20" state="visible" r:id="rId20"/>
    <sheet xmlns:r="http://schemas.openxmlformats.org/officeDocument/2006/relationships" name="Note 14 - Derivative Financial " sheetId="21" state="visible" r:id="rId21"/>
    <sheet xmlns:r="http://schemas.openxmlformats.org/officeDocument/2006/relationships" name="Note 15 - Preferred Shares" sheetId="22" state="visible" r:id="rId22"/>
    <sheet xmlns:r="http://schemas.openxmlformats.org/officeDocument/2006/relationships" name="Note 16 - Financial Instrument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Basis of Presentatio_2" sheetId="26" state="visible" r:id="rId26"/>
    <sheet xmlns:r="http://schemas.openxmlformats.org/officeDocument/2006/relationships" name="Note 3 - Inventories (Tables)" sheetId="27" state="visible" r:id="rId27"/>
    <sheet xmlns:r="http://schemas.openxmlformats.org/officeDocument/2006/relationships" name="Note 4 - Advances for Vessel _2" sheetId="28" state="visible" r:id="rId28"/>
    <sheet xmlns:r="http://schemas.openxmlformats.org/officeDocument/2006/relationships" name="Note 5 - Vessels, Net (Tables)" sheetId="29" state="visible" r:id="rId29"/>
    <sheet xmlns:r="http://schemas.openxmlformats.org/officeDocument/2006/relationships" name="Note 6 - Accrued Expenses (Tabl" sheetId="30" state="visible" r:id="rId30"/>
    <sheet xmlns:r="http://schemas.openxmlformats.org/officeDocument/2006/relationships" name="Note 8 - Long-term Bank Loans (" sheetId="31" state="visible" r:id="rId31"/>
    <sheet xmlns:r="http://schemas.openxmlformats.org/officeDocument/2006/relationships" name="Note 11 - Stock Incentive Plan " sheetId="32" state="visible" r:id="rId32"/>
    <sheet xmlns:r="http://schemas.openxmlformats.org/officeDocument/2006/relationships" name="Note 12 - (Loss) Earnings Per_2" sheetId="33" state="visible" r:id="rId33"/>
    <sheet xmlns:r="http://schemas.openxmlformats.org/officeDocument/2006/relationships" name="Note 13 - Voyage and Vessel O_2" sheetId="34" state="visible" r:id="rId34"/>
    <sheet xmlns:r="http://schemas.openxmlformats.org/officeDocument/2006/relationships" name="Note 14 - Derivative Financia_2" sheetId="35" state="visible" r:id="rId35"/>
    <sheet xmlns:r="http://schemas.openxmlformats.org/officeDocument/2006/relationships" name="Note 15 - Preferred Shares (Tab" sheetId="36" state="visible" r:id="rId36"/>
    <sheet xmlns:r="http://schemas.openxmlformats.org/officeDocument/2006/relationships" name="Note 16 - Financial Instrumen_2" sheetId="37" state="visible" r:id="rId37"/>
    <sheet xmlns:r="http://schemas.openxmlformats.org/officeDocument/2006/relationships" name="Note 1 - Basis of Presentatio_3" sheetId="38" state="visible" r:id="rId38"/>
    <sheet xmlns:r="http://schemas.openxmlformats.org/officeDocument/2006/relationships" name="Note 1 - Basis of Presentatio_4" sheetId="39" state="visible" r:id="rId39"/>
    <sheet xmlns:r="http://schemas.openxmlformats.org/officeDocument/2006/relationships" name="Note 2 - Significant Accounti_2" sheetId="40" state="visible" r:id="rId40"/>
    <sheet xmlns:r="http://schemas.openxmlformats.org/officeDocument/2006/relationships" name="Note 3 - Inventories - Summary " sheetId="41" state="visible" r:id="rId41"/>
    <sheet xmlns:r="http://schemas.openxmlformats.org/officeDocument/2006/relationships" name="Note 4 - Advances for Vessel _3" sheetId="42" state="visible" r:id="rId42"/>
    <sheet xmlns:r="http://schemas.openxmlformats.org/officeDocument/2006/relationships" name="Note 4 - Advances for Vessel _4" sheetId="43" state="visible" r:id="rId43"/>
    <sheet xmlns:r="http://schemas.openxmlformats.org/officeDocument/2006/relationships" name="Note 5 - Vessels, Net (Details " sheetId="44" state="visible" r:id="rId44"/>
    <sheet xmlns:r="http://schemas.openxmlformats.org/officeDocument/2006/relationships" name="Note 5 - Vessels, Net - Summary" sheetId="45" state="visible" r:id="rId45"/>
    <sheet xmlns:r="http://schemas.openxmlformats.org/officeDocument/2006/relationships" name="Note 6 - Accrued Expenses - Sum" sheetId="46" state="visible" r:id="rId46"/>
    <sheet xmlns:r="http://schemas.openxmlformats.org/officeDocument/2006/relationships" name="Note 7 - Related Party Transa_2" sheetId="47" state="visible" r:id="rId47"/>
    <sheet xmlns:r="http://schemas.openxmlformats.org/officeDocument/2006/relationships" name="Note 8 - Long-term Bank Loans_2" sheetId="48" state="visible" r:id="rId48"/>
    <sheet xmlns:r="http://schemas.openxmlformats.org/officeDocument/2006/relationships" name="Note 8 - Long-term Bank Loans -" sheetId="49" state="visible" r:id="rId49"/>
    <sheet xmlns:r="http://schemas.openxmlformats.org/officeDocument/2006/relationships" name="Note 8 - Long-term Bank Loans_3" sheetId="50" state="visible" r:id="rId50"/>
    <sheet xmlns:r="http://schemas.openxmlformats.org/officeDocument/2006/relationships" name="Note 9 - Income Taxes (Details " sheetId="51" state="visible" r:id="rId51"/>
    <sheet xmlns:r="http://schemas.openxmlformats.org/officeDocument/2006/relationships" name="Note 10 - Commitments and Con_2" sheetId="52" state="visible" r:id="rId52"/>
    <sheet xmlns:r="http://schemas.openxmlformats.org/officeDocument/2006/relationships" name="Note 11 - Stock Incentive Pla_2" sheetId="53" state="visible" r:id="rId53"/>
    <sheet xmlns:r="http://schemas.openxmlformats.org/officeDocument/2006/relationships" name="Note 11 - Stock Incentive Pla_3" sheetId="54" state="visible" r:id="rId54"/>
    <sheet xmlns:r="http://schemas.openxmlformats.org/officeDocument/2006/relationships" name="Note 12 - (Loss) Earnings Per_3" sheetId="55" state="visible" r:id="rId55"/>
    <sheet xmlns:r="http://schemas.openxmlformats.org/officeDocument/2006/relationships" name="Note 12 - (Loss) Earnings Per_4" sheetId="56" state="visible" r:id="rId56"/>
    <sheet xmlns:r="http://schemas.openxmlformats.org/officeDocument/2006/relationships" name="Note 13 - Voyage and Vessel O_3" sheetId="57" state="visible" r:id="rId57"/>
    <sheet xmlns:r="http://schemas.openxmlformats.org/officeDocument/2006/relationships" name="Note 14 - Derivative Financia_3" sheetId="58" state="visible" r:id="rId58"/>
    <sheet xmlns:r="http://schemas.openxmlformats.org/officeDocument/2006/relationships" name="Note 14 - Derivative Financia_4" sheetId="59" state="visible" r:id="rId59"/>
    <sheet xmlns:r="http://schemas.openxmlformats.org/officeDocument/2006/relationships" name="Note 14 - Derivative Financia_5" sheetId="60" state="visible" r:id="rId60"/>
    <sheet xmlns:r="http://schemas.openxmlformats.org/officeDocument/2006/relationships" name="Note 15 - Preferred Shares (Det" sheetId="61" state="visible" r:id="rId61"/>
    <sheet xmlns:r="http://schemas.openxmlformats.org/officeDocument/2006/relationships" name="Note 15 - Preferred Shares - Di" sheetId="62" state="visible" r:id="rId62"/>
    <sheet xmlns:r="http://schemas.openxmlformats.org/officeDocument/2006/relationships" name="Note 16 - Financial Instrumen_3" sheetId="63" state="visible" r:id="rId63"/>
    <sheet xmlns:r="http://schemas.openxmlformats.org/officeDocument/2006/relationships" name="Note 16 - Financial Instrumen_4" sheetId="64" state="visible" r:id="rId64"/>
    <sheet xmlns:r="http://schemas.openxmlformats.org/officeDocument/2006/relationships" name="Note 17 - Subsequent Events (De" sheetId="65" state="visible" r:id="rId65"/>
  </sheets>
  <definedNames/>
  <calcPr calcId="124519" fullCalcOnLoad="1"/>
</workbook>
</file>

<file path=xl/sharedStrings.xml><?xml version="1.0" encoding="utf-8"?>
<sst xmlns="http://schemas.openxmlformats.org/spreadsheetml/2006/main" uniqueCount="747">
  <si>
    <t>Document And Entity Information</t>
  </si>
  <si>
    <t>12 Months Ended</t>
  </si>
  <si>
    <t>Dec. 31, 2018shares</t>
  </si>
  <si>
    <t>Document Information [Line Items]</t>
  </si>
  <si>
    <t>Entity Registrant Name</t>
  </si>
  <si>
    <t>EuroDry Ltd.</t>
  </si>
  <si>
    <t>Entity Central Index Key</t>
  </si>
  <si>
    <t>0001731388</t>
  </si>
  <si>
    <t>Trading Symbol</t>
  </si>
  <si>
    <t>edry</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Common Stock, Shares Outstanding (in shares)</t>
  </si>
  <si>
    <t>Document Type</t>
  </si>
  <si>
    <t>20-F</t>
  </si>
  <si>
    <t>Document Period End Date</t>
  </si>
  <si>
    <t>Dec. 31,
		2018</t>
  </si>
  <si>
    <t>Document Fiscal Year Focus</t>
  </si>
  <si>
    <t>2018</t>
  </si>
  <si>
    <t>Document Fiscal Period Focus</t>
  </si>
  <si>
    <t>FY</t>
  </si>
  <si>
    <t>Amendment Flag</t>
  </si>
  <si>
    <t>false</t>
  </si>
  <si>
    <t>Entity Shell Company</t>
  </si>
  <si>
    <t>Consolidated Balance Sheets - USD ($)</t>
  </si>
  <si>
    <t>Dec. 31, 2018</t>
  </si>
  <si>
    <t>Dec. 31, 2017</t>
  </si>
  <si>
    <t>Current assets</t>
  </si>
  <si>
    <t>Cash and cash equivalents</t>
  </si>
  <si>
    <t>Restricted cash</t>
  </si>
  <si>
    <t>Trade accounts receivable, net</t>
  </si>
  <si>
    <t>Other receivables</t>
  </si>
  <si>
    <t>Prepaid expenses</t>
  </si>
  <si>
    <t>Due from related companies</t>
  </si>
  <si>
    <t>Inventories</t>
  </si>
  <si>
    <t>Total current assets</t>
  </si>
  <si>
    <t>Long-term assets</t>
  </si>
  <si>
    <t>Vessels, net</t>
  </si>
  <si>
    <t>Advances for vessel under construction</t>
  </si>
  <si>
    <t xml:space="preserve"> </t>
  </si>
  <si>
    <t>Derivatives</t>
  </si>
  <si>
    <t>Total assets</t>
  </si>
  <si>
    <t>Current liabilities</t>
  </si>
  <si>
    <t>Long-term bank loans, current portion</t>
  </si>
  <si>
    <t>Trade accounts payable</t>
  </si>
  <si>
    <t>Accrued expenses</t>
  </si>
  <si>
    <t>Deferred revenues</t>
  </si>
  <si>
    <t>Total current liabilities</t>
  </si>
  <si>
    <t>Long-term liabilities</t>
  </si>
  <si>
    <t>Long-term bank loans, net of current portion</t>
  </si>
  <si>
    <t>Due to former Parent Company</t>
  </si>
  <si>
    <t>Total long-term liabilities</t>
  </si>
  <si>
    <t>Total liabilities</t>
  </si>
  <si>
    <t>Commitments and contingencies</t>
  </si>
  <si>
    <t>Mezzanine Equity</t>
  </si>
  <si>
    <t>Preferred shares (par value $0.01, 20,000,000 shares authorized, 0 and 19,608 issued and outstanding, respectively)</t>
  </si>
  <si>
    <t>Shareholders’ equity</t>
  </si>
  <si>
    <t>Common stock (par value $0.03, 200,000,000 shares authorized, 0 and 2,279,920 issued and outstanding)</t>
  </si>
  <si>
    <t>Former Parent Company investment</t>
  </si>
  <si>
    <t>Additional paid-in capital</t>
  </si>
  <si>
    <t>Accumulated deficit</t>
  </si>
  <si>
    <t>Total shareholders’ equity</t>
  </si>
  <si>
    <t>Total liabilities, mezzanine equity and share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6</t>
  </si>
  <si>
    <t>Revenues</t>
  </si>
  <si>
    <t>Commissions (including, $104,148, $253,503 and $324,178, respectively, to related party)</t>
  </si>
  <si>
    <t>Net revenue</t>
  </si>
  <si>
    <t>Operating expenses</t>
  </si>
  <si>
    <t>Voyage expenses</t>
  </si>
  <si>
    <t>Vessel operating expenses (including, $57,316, $102,131 and $115,026, respectively, to related party)</t>
  </si>
  <si>
    <t>Dry-docking expenses</t>
  </si>
  <si>
    <t>Vessel depreciation</t>
  </si>
  <si>
    <t>Related party management fees</t>
  </si>
  <si>
    <t>Other general and administrative expenses (including $520,626, $693,524 and $731,456, respectively, to related party)</t>
  </si>
  <si>
    <t>Loss on termination and impairment of shipbuilding contracts</t>
  </si>
  <si>
    <t>Total operating expenses</t>
  </si>
  <si>
    <t>Operating (loss) / income</t>
  </si>
  <si>
    <t>Other income / (expenses)</t>
  </si>
  <si>
    <t>Interest and other financing costs</t>
  </si>
  <si>
    <t>Gain on derivatives, net</t>
  </si>
  <si>
    <t>Interest income</t>
  </si>
  <si>
    <t>Foreign exchange gain / (loss)</t>
  </si>
  <si>
    <t>Other expenses, net</t>
  </si>
  <si>
    <t>Net (loss) / income</t>
  </si>
  <si>
    <t>Dividends to Series B preferred shares</t>
  </si>
  <si>
    <t>Net (loss) / income attributable to common shareholders</t>
  </si>
  <si>
    <t>(Loss) / Earnings per share attributable to common shareholders - basic and diluted (in dollars per share)</t>
  </si>
  <si>
    <t>Weighted average number of shares outstanding during the year, basic and diluted (in shares)</t>
  </si>
  <si>
    <t>Time Charters [Member]</t>
  </si>
  <si>
    <t>Time charter revenue</t>
  </si>
  <si>
    <t>Voyage Charters [Member]</t>
  </si>
  <si>
    <t>Consolidated Statements of Operations (Parentheticals) - USD ($)</t>
  </si>
  <si>
    <t>Commissions, related party</t>
  </si>
  <si>
    <t>Vessel operating expenses, related party</t>
  </si>
  <si>
    <t>Other general and administrative expenses, related party</t>
  </si>
  <si>
    <t>Consolidated Statements of Shareholders' Equity - USD ($)</t>
  </si>
  <si>
    <t>Common Stock [Member]</t>
  </si>
  <si>
    <t>Additional Paid-in Capital [Member]</t>
  </si>
  <si>
    <t>Retained Earnings [Member]</t>
  </si>
  <si>
    <t>Former Parent Company Investment [Member]</t>
  </si>
  <si>
    <t>Total</t>
  </si>
  <si>
    <t>Balance (in shares)</t>
  </si>
  <si>
    <t>Balance (in shares) at Dec. 31, 2015</t>
  </si>
  <si>
    <t>Balance at Dec. 31, 2015</t>
  </si>
  <si>
    <t>Net increase in former Parent Company investment</t>
  </si>
  <si>
    <t>Balance (in shares) at Dec. 31, 2016</t>
  </si>
  <si>
    <t>Balance at Dec. 31, 2016</t>
  </si>
  <si>
    <t>Balance (in shares) at Dec. 31, 2017</t>
  </si>
  <si>
    <t>Balance at Dec. 31, 2017</t>
  </si>
  <si>
    <t>Capitalization at spin-off, including issuance of common stock</t>
  </si>
  <si>
    <t>Issuance of restricted shares for stock incentive award and share-based compensation (in shares)</t>
  </si>
  <si>
    <t>Issuance of restricted shares for stock incentive award and share-based compensation</t>
  </si>
  <si>
    <t>Balance (in shares) at Dec. 31, 2018</t>
  </si>
  <si>
    <t>Balance at Dec. 31, 2018</t>
  </si>
  <si>
    <t>Consolidated Statements of Cash Flows - USD ($)</t>
  </si>
  <si>
    <t>Cash flows from operating activities:</t>
  </si>
  <si>
    <t>Adjustments to reconcile net (loss) / income to net cash (used in)/ provided by operating activities:</t>
  </si>
  <si>
    <t>Depreciation of vessels</t>
  </si>
  <si>
    <t>Amortization and write off of deferred charges</t>
  </si>
  <si>
    <t>Share-based compensation</t>
  </si>
  <si>
    <t>Provision for doubtful debts</t>
  </si>
  <si>
    <t>Unrealized gain on derivatives</t>
  </si>
  <si>
    <t>Changes in operating assets and liabilities:</t>
  </si>
  <si>
    <t>Trade accounts receivable</t>
  </si>
  <si>
    <t>Net cash provided by operating activities</t>
  </si>
  <si>
    <t>Cash flows from investing activities:</t>
  </si>
  <si>
    <t>Cash paid for vessels under construction, capitalized expenses and vessel acquisition</t>
  </si>
  <si>
    <t>Net cash used in investing activities</t>
  </si>
  <si>
    <t>Cash flows from financing activities:</t>
  </si>
  <si>
    <t>Loan arrangement fees paid</t>
  </si>
  <si>
    <t>Proceeds from long-term bank loans</t>
  </si>
  <si>
    <t>Repayment of long-term bank loans</t>
  </si>
  <si>
    <t>Net cash provided by financing activities</t>
  </si>
  <si>
    <t>Net increase in cash, cash equivalents and restricted cash</t>
  </si>
  <si>
    <t>Cash, cash equivalents and restricted cash at beginning of year</t>
  </si>
  <si>
    <t>Cash, cash equivalents and restricted cash at end of year</t>
  </si>
  <si>
    <t>Cash Breakdown</t>
  </si>
  <si>
    <t>Restricted cash, current</t>
  </si>
  <si>
    <t>Restricted cash, long term</t>
  </si>
  <si>
    <t>Supplemental cash flow information</t>
  </si>
  <si>
    <t>Cash paid for interest, net of capitalized expenses</t>
  </si>
  <si>
    <t>Financing, and investing activities fees:</t>
  </si>
  <si>
    <t>Loan arrangement fees accrued</t>
  </si>
  <si>
    <t>Payment-in-kind dividends</t>
  </si>
  <si>
    <t>Capital expenditures included in liabilities</t>
  </si>
  <si>
    <t>Preferred shares distributed to EuroDry</t>
  </si>
  <si>
    <t>Prior year contributions from the former Parent Company recognized in paid-in capital</t>
  </si>
  <si>
    <t>Due to former Parent Company amount allocated to Due from related companies balance</t>
  </si>
  <si>
    <t>Note 1 - Basis of Presentation and General Information</t>
  </si>
  <si>
    <t>Notes to Financial Statements</t>
  </si>
  <si>
    <t>Business Description and Basis of Presentation [Text Block]</t>
  </si>
  <si>
    <t xml:space="preserve"> 1. Basis of Presentation and General Information EuroDry Ltd. (the “Company” or “EuroDry”) was formed by Euroseas Ltd. (“Euroseas” or “former Parent Company”) on January 8, 2018 seven December 31, 2017 ( May 30, 2018, 2,254,830 May 30, 2018 50% May 30, 2018, seven The operations of the vessels are managed by Eurobulk Ltd. ("Eurobulk" or “Manager”) and Eurobulk (Far East) Ltd. Inc. (“Eurobulk FE”) , 4 1003, 10th 470 7 The Pittas family is the controlling shareholder of Friends Dry Investment Company Inc. which, in turn, owns 38.1% December 31, 2018. The Company is engaged in the ocean transportation of dry bulk through ownership and operation of dry bulk ship-owning companies. Details of the Company’s wholly owned subsidiaries are set out below: · Pantelis Shipping Corp., incorporated in Republic of Liberia on December 4, 2009, 74,020 2000 July 23, 2009. · Eirini Shipping Ltd., incorporated in the Republic of Liberia on February 2, 2014, 76,466 2004 May 26, 2014. · Ultra One Shipping Ltd., incorporated in the Republic of Liberia on November 21, 2013, 63,500 160 January 16, 2017. · Ultra Two Shipping Ltd., incorporated in the Republic of Liberia on November 21, 2013, November 29, 2013, 63,500 No. DY161 September 2, 2016 no December 31, 2016, 2017 2018. · Kamsarmax One Shipping Ltd., incorporated in the Republic of the Marshall Islands on April 4, 2014, 82,000 February 25, 2016. · Kamsarmax Two Shipping Ltd., incorporated in the Republic of the Marshall Islands on April 4, 2014, April 4, 2014, 82,000 No. YZJ2013 1153 July 2016, December 31, 2016 ( March 31, 2017) March 2017, not No. YZJ2013 1153 May 7, 2018. · Areti Shipping Ltd., incorporated in the Republic of the Marshall Islands on November 15, 2016, 75,100 2000 January 9, 2017. · Light Shipping Ltd., incorporated in the Republic of Marshall Islands on November 6, 2018, 75,845 2004 November 30, 2018. The following charterers individually accounted for more than 10% Year ended December 31, Charterer 2016 2017 2018 A/S Klaveness Chartering 52 % 26 % 32 % Amaggi Europe B.V. - 17 % 11 % Dampskibsselskabet Norden A/S 26 % 18 % - China National Chartering (Hong Kong) Co., Limited - 13 % - Quadra Commodities S.A. 13 % - - </t>
  </si>
  <si>
    <t>Note 2 - Significant Accounting Policies</t>
  </si>
  <si>
    <t>Significant Accounting Policies [Text Block]</t>
  </si>
  <si>
    <t xml:space="preserve"> 2. Significant Accounting Policies The accompanying consolidated financial statements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Dry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The Company recorded a provision for doubtful accounts of $167,019 December 31, 2018. not December 31, 2016 2017.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commits to a minimum amount of cargo and the charterer is liable for any short loading of cargo or "dead" freight. The Company’s time charter agreements are classified as operating leases pursuant to ASC 840 840, In May 2014, 2014 09, December 15, 2017 606 January 1, 2018 not not December 31, 2017 2018. nil December 31, 2018. Voyage charter agreements are considered service contracts that fall under the provisions of ASC 606, one 606, not December 31, 2016, 2017 2018, two 2017 Demurrage income, which is included in “Voyage charter revenue” in the consolidated statements of operations, represents revenue earned from the charterer when loading or discharging time exceeded the stipulated time in the voyage charter agreement. Demurrage income for the years ended December 31, 2016, 2017 2018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may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Offering costs Deferred offering expenses are charged against paid-in capital when financing is completed or expensed to “Other general and administrative expenses” in the consolidated statements of operations when the offering is aborted. 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Impairment of long-lived assets The Company reviews its long-lived assets “held and used” for impairment whenever events or changes in circumstances indicate that the carrying amount of the assets may not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 / (loss) per common share Basic earnings / (loss) per share is computed by dividing net income/(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February 2016, No. 2016 02, 842 842 842, not 842 842 not 842 December 15, 2018, 842 January 1, 2019 not 842. 842, not not 842. not In June 2016, 2016 13, November 2018, 2018 19 326, not 326 20 842. December 15, 2019, not In June 2018, 2018 07, 718 718, 2018 07, 718 December 15, 2018, not In August 2018, 2018 13, 820 820, December 15, 2019. 3 not</t>
  </si>
  <si>
    <t>Note 3 - Inventories</t>
  </si>
  <si>
    <t>Inventory Disclosure [Text Block]</t>
  </si>
  <si>
    <t xml:space="preserve"> 3. Inventories Inventories consisted of the following: December 31, December 31, Lubricants 418,650 533,300 Victualing 33,541 33,647 Total 452,191 566,947 </t>
  </si>
  <si>
    <t>Note 4 - Advances for Vessel Under Construction</t>
  </si>
  <si>
    <t>Advances for Vessels under Construction [Text Block]</t>
  </si>
  <si>
    <t xml:space="preserve"> 4. Advances for Vessel under Construction Costs Balance, January 1, 2017 17,753,737 Advances for vessels under construction 5,784,204 Vessel acquisition deposit 3,824,668 Delivery of M/V “Alexandros P” (17,807,934 ) Delivery of M/V “Tasos” (4,503,464 ) Balance, December 31, 2017 5,051,211 Advances for vessel under construction 18,818,171 Delivery of M/V “Ekaterini” (23,869,382 ) Balance, December 31, 2018 - The shipbuilding contracts for Hull No. DY160 No. DY161, second third 2016, June 29, 2016 September 2, 2016, $17.1 $3.2 not On December 21, 2016, No. DY160 $16.9 No. DY160 $0.4 No. DY160, $17.1 $16.7 $16.7 No. DY161 No. 160, $0.5 2017 $17.8 No. DY160 January 16, 2017 In December 2016, No. YZJ2013 1153 $3.8 March 2017, not No. YZJ2013 1153, May 7, 2018. December 31, 2017 2017 No. YZJ2013 1153 $5.1 $18.8 2018 $23.9 May 7, 2018. On November 11, 2016, 75,100 2000 $4.4 $0.7 December 31, 2016. 2017 $3.8 $4.5 2016. January 9, 2017.</t>
  </si>
  <si>
    <t>Note 5 - Vessels, Net</t>
  </si>
  <si>
    <t>Property, Plant and Equipment Disclosure [Text Block]</t>
  </si>
  <si>
    <t xml:space="preserve"> 5. Vessels, net The amounts in the accompanying consolidated balance sheets are as follows: Costs Accumulated Net Book Balance, January 1, 2017 80,712,825 (16,273,461 ) 64,439,364 - Delivery of M/V “Alexandros P” 17,807,934 - 17,807,934 - Delivery of M/V “Tasos” 4,503,464 - 4,503,464 - Capitalized expenses 15,146 - 15,146 - Depreciation for the year - (4,786,272 ) (4,786,272 ) Balance, December 31, 2017 103,039,369 (21,059,733 ) 81,979,636 - Delivery of M/V “Ekaterini” 23,869,382 - 23,869,382 - Delivery of M/V “Starlight” 10,210,599 - 10,210,599 - Depreciation for the year - (5,422,155 ) (5,422,155 ) Balance, December 31, 2018 137,119,350 (26,481,888 ) 110,637,462 The Company considers the potential sale of its vessels, for scrap or further trading, depending on a vessel’s age, any additional capital expenditures required, the expected revenues from continuing to own the vessel and the overall market prospects. On November 5, 2018, 75,845 2004 $10,210,599. November 30, 2018. The Company performed the undiscounted cash flow test as of December 31, 2017 2018 All the Company’s vessels have been mortgaged as security for the Company’s loans (refer Note 8</t>
  </si>
  <si>
    <t>Note 6 - Accrued Expenses</t>
  </si>
  <si>
    <t>Accounts Payable and Accrued Liabilities Disclosure [Text Block]</t>
  </si>
  <si>
    <t xml:space="preserve"> 6. Accrued Expenses The accrued expenses consist of: December 31, 2017 December 31, 2018 Accrued payroll expenses 118,644 74,169 Accrued interest expense 398,934 694,437 Accrued general and administrative expenses - 114,432 Accrued commissions 69,631 15,039 Other accrued expenses 449,818 268,132 Total 1,037,027 1,166,209 </t>
  </si>
  <si>
    <t>Note 7 - Related Party Transactions</t>
  </si>
  <si>
    <t>Related Party Transactions Disclosure [Text Block]</t>
  </si>
  <si>
    <t xml:space="preserve"> 7. Related Party Transactions The Managers (see Note 1 685 2016, 2017 2018. $780,135, $1,409,716 $1,701,340 2016, 2017 2018, $1,250,000. $520,626, $693,524 $731,456 2016, 2017 2018, The Euroseas' Master Management Agreement ("MMA") with the Managers provides for an annual adjustment of the daily vessel management fee due to inflation to take effect on January 1 five five 90th The MMA was amended and restated on January 1, 2012 5% 20 January 1, 2014 five January 1, 2019. Starting January 1, 2013, 720 360 5% January 1, 2014, 2015, 2016, 2017. The MMA was further renewed on January 1, 2018 five January 1, 2023 5% 685 2018 2019. The vessels M/V “Xenia”, M/V “Alexandros P.”, M/V “Tasos” and M/V “Ekaterini” are managed by Eurobulk FE, which provides technical, commercial and accounting services. The remaining fleet of the Company (M/V “Pantelis, M/V “Eirini P.” and M/V “Starlight”) is managed by Eurobulk. Amounts due to or from related companies represent net disbursements and collections made on behalf of the ship-owning companies by the Managers during the normal course of operations for which a right of off-set exists. As of December 31, 2017 2018, $3,706,259 $5,967,444 As of December 31, 2017, $24,585,518 No. DY160 $10.1 No. YZJ2013 1153 $8.8 $4.5 $1.2 The amount Due to former Parent Company as of December 31, 2017 $24,585,518 2018 $17,806,879 December 31, 2017 50% 15 $5,490,106 No. 161 No. YZJ2013 1153 $1,288,533 December 31, 2018 no The Company uses brokers for various services, as is industry practice. Eurochart S.A. (“Eurochart”), a company controlled by certain members of the Pittas family, provides vessel sale and purchase services, and chartering services to the Company whereby the Company pays commission of 1% 1.25% 1% $213,500 2016, 2017, $179,000, No. 160, No. YZJ2013 1153 November 2018 $101,100 $104,148, $253,503 $324,178 2016, 2017 2018,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not 5%; $50 $26,178 $31,138 2016, $42,421 $59,710 2017 $48,734 $66,292 2018,</t>
  </si>
  <si>
    <t>Note 8 - Long-term Bank Loans</t>
  </si>
  <si>
    <t>Long-term Debt [Text Block]</t>
  </si>
  <si>
    <t xml:space="preserve"> 8. Long-Term Bank Loans These consist of bank loans of the ship-owning companies and are as follows: Borrower December 31, December 31, Pantelis Shipping Corp. (a) 4,440,000 - Eirini Shipping Ltd. / Areti Shipping Ltd. (b) 11,600,000 4,820,000 Kamsarmax One Shipping Ltd. (c) 12,399,000 11,465,000 Ultra One Shipping Ltd. (d), (e) 10,383,271 15,000,000 Kamsarmax Two Shipping Ltd (f) - 17,600,000 Light Shipping Ltd. / Areti Shipping Ltd. / Pantelis Shipping Corp. (g) - 15,000,000 38,822,271 63,885,000 Less: Current portion (8,162,972 ) (7,071,444 ) Long-term portion (30,659,299 ) (56,813,556 ) Deferred charges, current portion 195,705 140,789 Deferred charges, long-term portion 295,264 385,456 Long-term bank loans, current portion net of deferred charges 7,967,267 6,930,655 Long-term bank loans, long-term portion net of deferred charges 30,364,035 56,428,100 The future annual loan repayments are as follows: To December 31: 2019 7,071,444 2020 6,908,889 2021 13,358,889 2022 5,626,778 2023 20,619,000 Thereafter 10,300,000 Total 63,885,000 (a) This loan is a $13,000,000 December 15, 2009. 32 four $500,000 twenty-eight $280,000, $3,160,000 September 2017. 2.70%. first first no $300,000 On September 30, 2016, six $280,000 $1,680,000 29 September 2017 ( $3,160,000 one $4,840,000 29 December 2018 first 2018, $4,840,000 four first two $280,000 third $560,000 fourth $3,720,000 $560,000 first March 2018 one December 2018. 130% 75% December 31, 2017. $300,000 $0.4 2017 $1.0 2018 as explained in note (g) below, November 2018. (b) This loan is a $15,300,000 June 25, 2014. September 30, 2016 one December 2016, 20 $350,000 $8.3 June 2019. 3.75%. first first (replaced by EuroDry Ltd. following the Spin-off). On September 30, 2016, $12,850,000 $11,600,000 $1,250,000 seven $350,000 June 2016 December 2017 March 2018 $11,600,000 two $350,000 four $725,000 $8,000,000 May 2019. 130% 75% December 31, 2017. $600,000 January 26, 2017 2017 A prepayment of $0.45 2018, The loan was partly repaid in December 2018 two $405,000 2019 $4,010,000 May 26, 2019 130%. April 2019, as explained in Note 17. (c) On February 17, 2016, February 25, 2016, $13,800,000 fourteen $467,000 $7,262,000. 2.95%. first first (replaced by EuroDry Ltd. following the Spin-off) and other covenants and guarantees similar to the rest of the loans of the Company. (d) On March 20, 2015, $19.00 62.5% No. DY160 0.9% April 28, 2016 October 27, 2016, March 20, 2015 October 31, 2016 January 31, 2017 No. DY160, 55% January 25, 2017 $10,862,500 thirteen $159,743 April 2017, $8,785,841 April 2020. 3.00%. first first (replaced by EuroDry Ltd. following the Spin-off) and other covenants and guarantees similar to the rest of the loans of the Company. This loan was fully refinanced in October 2018 (e) On October 1, 2018, $15.00 60% M/V "Alexandros P." HSH Nordbank AG and providing working capital. The new facility was drawn in October 2018. twenty eight $235,000 $8,420,000 October 2025. 3.25%. first first 120%. $135,000 (f) On April 27, 2018, $18.4 70% no 70% 24 twenty July 2018, eight $400,000 twelve $325,000, $11,300,000 April 2023. 2.80% first first 130%. $147,200 (g) On November 27, 2018, $15,000,000 twelve $700,000, February 2019, $6,600,000 November 2021. 3.25% first first The Security Cover ratio for this facility stands at 125%. $150,000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120% 130% December 31, 2018), not $3,644,499 $3,378,955 December 31, 2017 2018, December 31, 2018, Interest expense for the years ended December 31, 2016, 2017 2018 $689,726, $1,608,348 $2,516,216, December 31, 2016, 2017 2018 $497,813, $123,697 $173,841,</t>
  </si>
  <si>
    <t>Note 9 - Income Taxes</t>
  </si>
  <si>
    <t>Income Tax Disclosure [Text Block]</t>
  </si>
  <si>
    <t xml:space="preserve"> 9. Income Taxes Under the United States Internal Revenue Code of 1986, 4% 883 50% not Under IRS regulations, a Company’s shares will be considered to be regularly traded on an established securities market if (i) one 50% 60 one sixth 10% not 50% 5% “5% For the taxable years 2016 2017 not 4% not not 50% $7,200 $23,477 June 16, 2017 September 17, 2018, For the taxable year 2018 4% 5% 5% not 50%</t>
  </si>
  <si>
    <t>Note 10 - Commitments and Contingencies</t>
  </si>
  <si>
    <t>Commitments and Contingencies Disclosure [Text Block]</t>
  </si>
  <si>
    <t xml:space="preserve"> 10. Commitments and Contingencies (a) As of December 31, 2017 $52,019 January 20, 2017. $115,000 $179,281, $215,000. February 2018 may May 2018 $167,019. There are no not As of December 31, 2018 1 $11.4 one may not not</t>
  </si>
  <si>
    <t>Note 11 - Stock Incentive Plan</t>
  </si>
  <si>
    <t>Share-based Payment Arrangement [Text Block]</t>
  </si>
  <si>
    <t xml:space="preserve"> 11. Stock Incentive Plan On July 31, 2014, 2014 “2014 2,500,000 10 may one five one five Details of awards granted under the 2014 a) On November 3, 2016 82,080 19 50% November 1, 2017 50% November 1, 2018; 48,048 34,032 b) On November 2, 2017 100,270 18 50% July 1, 2018 50% July 1, 2019; 57,700 42,570 In May 2018, “May 2018”Plan May 2018 150,000 five May 2018 may May 2018 May 2018 December 31, 2018 On November 21, 2018 25,090 18 50% November 16, 2019 50% November 16 , 2020; 14,434 10,656 All non-vested restricted shares are conditional upon the grantee’s continued service as an employee of the Company, Eurobulk or as a director until the applicable vesting date. The grantee does not The Company estimates the forfeitures of non-vested restricted shares to be immaterial and hence accounts for forfeitures as they occur. No December 31, 2018. The compensation cost that has been charged against income for awards was $137,517 December 31, 2018 A summary of the status of the Company’s non-vested shares as of December 31, 2018 December 31, 2018, Non-vested Shares Shares Weighted-Average Grant-Date Fair Value Non-vested on May 31, 2018 28,072 8.30 Granted 25,090 10.14 Vested (18,045 ) (8.30 ) Forfeited - - Non-vested on December 31, 2018 35,117 9.61 As of December 31, 2018, $241,339 2014 May 2018 1.06 December 31, 2018, $254,413.</t>
  </si>
  <si>
    <t>Note 12 - (Loss) Earnings Per Share</t>
  </si>
  <si>
    <t>Earnings Per Share [Text Block]</t>
  </si>
  <si>
    <t xml:space="preserve"> 12. (Loss) / Earnings per Share Basic and diluted (loss) / earnings per common share are computed as follows: 2016 2017 2018 Income: Net (loss) / income (10,141,353 ) 849,701 1,119,735 Dividends to Series B preferred shares - - (565,229 ) Net (loss) / income attributable to common shareholders (10,141,353 ) 849,701 554,506 Basic and diluted earnings per share: Weighted average common shares - outstanding 1,633,141 2,213,505 2,232,821 Basic and diluted (loss) / earnings per share (6.21 ) 0.38 0.25 During 2018, nil 2016, 2017 2018.</t>
  </si>
  <si>
    <t>Note 13 - Voyage and Vessel Operating Expenses</t>
  </si>
  <si>
    <t>Vessel Voyage and Operating Expenses [Text Block]</t>
  </si>
  <si>
    <t xml:space="preserve"> 13. Voyage and Vessel Operating Expenses These consist of: Year ended December 31, 2016 2017 2018 Voyage expenses Port charges and canal dues 34,850 578,468 260,139 Bunkers 47,777 1,817,850 150,537 Total 82,627 2,396,318 410,676 Vessel operating expenses Crew wages and related costs 2,621,166 4,616,900 5,532,463 Insurance 399,371 609,354 682,991 Repairs and maintenance 109,399 181,174 407,324 Lubricants 421,406 379,853 520,452 Spares and consumable stores 480,209 706,855 1,404,080 Professional and legal fees 97,584 186,306 257,250 Other 179,283 211,946 378,592 Total 4,308,418 6,892,388 9,183,152 </t>
  </si>
  <si>
    <t>Note 14 - Derivative Financial Instruments</t>
  </si>
  <si>
    <t>Derivative Instruments and Hedging Activities Disclosure [Text Block]</t>
  </si>
  <si>
    <t xml:space="preserve"> 14. Derivative Financial Instruments Interest rate swaps Effective on August 8, 2017, $5.0 3 1.93% 3 1.40% August 8, 2018 1.75% August 8, 2019 1.85% August 8, 2020 2.32% August 8, 2022) August 8, 2017 August 8, 2022. May 30, 2018. On July 24, 2018, $5.0 3 2.93% July 24, 2018 July 24, 2023. The interest rate swaps did not December 31, 2017 2018. Freight Forward Agreements (“FFA”) In October 2018, one first three 2019, 90 $12,200 The two The FFA contract did not 16 Derivatives not designated as hedging instruments Balance Sheet Location December 31, 2017 December 31, 2018 FFA contract Long-term assets– Derivatives - 49,350 Interest rate swap contracts Long-term assets – Derivatives 51,453 5,680 Total derivative assets 51,453 55,030 Derivatives not designated as hedging instruments Location of gain (loss) recognized Year Ended December 31, 2017 Year Ended December 31, 2018 Interest rate swap contracts– Unrealized gain / (loss) Gain on derivatives, net 51,453 (45,773 ) Interest rate swap contracts - Realized (loss) / gain Gain on derivatives, net (2,286 ) 10,209 FFA contract – Fair value Gain on derivatives, net - 49,350 Total net gain on derivatives 49,167 13,786 </t>
  </si>
  <si>
    <t>Note 15 - Preferred Shares</t>
  </si>
  <si>
    <t>Preferred Stock [Text Block]</t>
  </si>
  <si>
    <t xml:space="preserve"> 15. Preferred shares Number Preferred Shares Dividends paid-in-kind Total Issued, May 30, 2018 19,042 18,192,129 - 18,192,129 Dividends declared 566 - 565,229 565,229 Balance, December 31, 2018 19,608 18,192,129 565,229 18,757,358 On January 27, 2014, 25,000 5,700 $29 $1,000 Under the Company’s amended and restated articles of incorporation, effective after the Spin-off, the Company is authorized to issue up to 20,000,000 $0.01 may one May 30, 2018, 19,042 50% The EuroDry Series B Preferred Shares will pay dividends (in cash or in-kind at the option of the Company, subject to certain exceptions) up to January 29, 2019 5% 0%, 5%, 40% 0%, 100% 5%. January 29, 2019 40% 12% two January 29, 2019 14% $31.64 January 29, 2019. may For the year ended December 31, 2018, three $0.6 $28.83 December 31, 2018 $19,607,358. January 2019, Subject to certain ownership thresholds, holders of EuroDry Series B Preferred Shares have the right to appoint one one 50%</t>
  </si>
  <si>
    <t>Note 16 - Financial Instruments</t>
  </si>
  <si>
    <t>Fair Value, Assets Measured on Recurring Basis [Table Text Block]</t>
  </si>
  <si>
    <t xml:space="preserve"> 16. Financial Instruments The principal financial assets of the Company consist of cash and cash equivalents, restricted cash, trade accounts receivable, other receivables, derivatives and due from related companies. The principal financial liabilities of the Company consist of long-term bank loans, trade accounts payable and accrued expenses. Interest rate risk The Company enters into interest rate swap contracts as economic hedges to manage some of its exposure to variability in its floating rate long term bank loans. Under the terms of the interest rate swaps the Company and HSBC agreed to exchange, at specified intervals the difference between a paying fixed rate and receiving floating rate interest amount calculated by reference to the agreed principal amounts and maturities. Interest rate swap allows the Company to convert long-term bank loans issued at floating rates into equivalent fixed rates. Even though the interest rate swaps were entered into for economic hedging purposes, as noted in Note 14 not not December 31, 2018, two $1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 in FFA contract is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8 Total (Level 1) (Level 2) (Level 3) Assets Interest rate swap contracts, current and long term portion $ 5,680 - $ 5,680 - FFA contract, long term portion $ 49,350 $ 49,350 - - Fair Value Measurement as of December 31, 2017 Total (Level 1) (Level 2) (Level 3) Assets Interest rate swap contracts, current and long term portion $ 51,453 - $ 51,453 - The estimated fair values of the Company’s financial instruments such as cash and cash equivalents and restricted cash approximate their individual carrying amounts as of December 31, 2017 2018, 1 $63.8 December 31, 2018 $0.1 $63.9 2</t>
  </si>
  <si>
    <t>Note 17 - Subsequent Events</t>
  </si>
  <si>
    <t>Subsequent Events [Text Block]</t>
  </si>
  <si>
    <t xml:space="preserve"> 17. Subsequent Events The following events occurred after December 31, 2018: In April 2019, 49.9% $4.5 twelve $200,000 three $2,100,000 2.70% first first second 2019.</t>
  </si>
  <si>
    <t>Significant Accounting Policies (Policies)</t>
  </si>
  <si>
    <t>Accounting Policies [Abstract]</t>
  </si>
  <si>
    <t>Consolidation, Policy [Policy Text Block]</t>
  </si>
  <si>
    <t>Principles of consolidation The accompanying consolidated financial statements include the accounts of EuroDry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no</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Accounts Receivable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The Company recorded a provision for doubtful accounts of $167,019 December 31, 2018. not December 31, 2016 2017.</t>
  </si>
  <si>
    <t>Inventory, Policy [Policy Text Block]</t>
  </si>
  <si>
    <t>Inventories Inventories are stated at the lower of cost and net realizable value, which is the estimated selling price less reasonably predictable costs of disposal and transportation. Inventories are valued using the FIFO (First-In First-Out) method.</t>
  </si>
  <si>
    <t>Property, Plant and Equipment, Policy [Policy Text Block]</t>
  </si>
  <si>
    <t>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t>
  </si>
  <si>
    <t>Insurance Claims and Insurance Proceeds,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t>
  </si>
  <si>
    <t>Revenue from Contract with Customer [Policy Text Block]</t>
  </si>
  <si>
    <t>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commits to a minimum amount of cargo and the charterer is liable for any short loading of cargo or "dead" freight. The Company’s time charter agreements are classified as operating leases pursuant to ASC 840 840, In May 2014, 2014 09, December 15, 2017 606 January 1, 2018 not not December 31, 2017 2018. nil December 31, 2018. Voyage charter agreements are considered service contracts that fall under the provisions of ASC 606, one 606, not December 31, 2016, 2017 2018, two 2017 Demurrage income, which is included in “Voyage charter revenue” in the consolidated statements of operations, represents revenue earned from the charterer when loading or discharging time exceeded the stipulated time in the voyage charter agreement. Demurrage income for the years ended December 31, 2016, 2017 2018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may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not</t>
  </si>
  <si>
    <t>Debt,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t>
  </si>
  <si>
    <t>Offering Costs, Policy [Policy Text Block]</t>
  </si>
  <si>
    <t>Offering costs Deferred offering expenses are charged against paid-in capital when financing is completed or expensed to “Other general and administrative expenses” in the consolidated statements of operations when the offering is aborted.</t>
  </si>
  <si>
    <t>Share-based Payment Arrangement [Policy Text Block]</t>
  </si>
  <si>
    <t>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t>
  </si>
  <si>
    <t>Impairment or Disposal of Long-Lived Assets, Policy [Policy Text Block]</t>
  </si>
  <si>
    <t>Impairment of long-lived assets The Company reviews its long-lived assets “held and used” for impairment whenever events or changes in circumstances indicate that the carrying amount of the assets may not</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si>
  <si>
    <t>Stockholders' Equity Note, Redeemable Preferred Stock, Issue, Policy [Policy Text Block]</t>
  </si>
  <si>
    <t>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 / (loss) per common share Basic earnings / (loss) per share is computed by dividing net income/(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not not one</t>
  </si>
  <si>
    <t>New Accounting Pronouncements, Policy [Policy Text Block]</t>
  </si>
  <si>
    <t>Recent accounting pronouncements In February 2016, No. 2016 02, 842 842 842, not 842 842 not 842 December 15, 2018, 842 January 1, 2019 not 842. 842, not not 842. not In June 2016, 2016 13, November 2018, 2018 19 326, not 326 20 842. December 15, 2019, not In June 2018, 2018 07, 718 718, 2018 07, 718 December 15, 2018, not In August 2018, 2018 13, 820 820, December 15, 2019. 3 not</t>
  </si>
  <si>
    <t>Note 1 - Basis of Presentation and General Information (Tables)</t>
  </si>
  <si>
    <t>Notes Tables</t>
  </si>
  <si>
    <t>Schedule of Revenue by Major Customers by Reporting Segments [Table Text Block]</t>
  </si>
  <si>
    <t xml:space="preserve"> Year ended December 31, Charterer 2016 2017 2018 A/S Klaveness Chartering 52 % 26 % 32 % Amaggi Europe B.V. - 17 % 11 % Dampskibsselskabet Norden A/S 26 % 18 % - China National Chartering (Hong Kong) Co., Limited - 13 % - Quadra Commodities S.A. 13 % - - </t>
  </si>
  <si>
    <t>Note 3 - Inventories (Tables)</t>
  </si>
  <si>
    <t>Schedule of Inventory, Current [Table Text Block]</t>
  </si>
  <si>
    <t xml:space="preserve"> December 31, December 31, Lubricants 418,650 533,300 Victualing 33,541 33,647 Total 452,191 566,947 </t>
  </si>
  <si>
    <t>Note 4 - Advances for Vessel Under Construction (Tables)</t>
  </si>
  <si>
    <t>Schedule of Advances for Property, Plant, and Equipment [Table Text Block]</t>
  </si>
  <si>
    <t xml:space="preserve"> Costs Balance, January 1, 2017 17,753,737 Advances for vessels under construction 5,784,204 Vessel acquisition deposit 3,824,668 Delivery of M/V “Alexandros P” (17,807,934 ) Delivery of M/V “Tasos” (4,503,464 ) Balance, December 31, 2017 5,051,211 Advances for vessel under construction 18,818,171 Delivery of M/V “Ekaterini” (23,869,382 ) Balance, December 31, 2018 - </t>
  </si>
  <si>
    <t>Note 5 - Vessels, Net (Tables)</t>
  </si>
  <si>
    <t>Property, Plant and Equipment [Table Text Block]</t>
  </si>
  <si>
    <t xml:space="preserve"> Costs Accumulated Net Book Balance, January 1, 2017 80,712,825 (16,273,461 ) 64,439,364 - Delivery of M/V “Alexandros P” 17,807,934 - 17,807,934 - Delivery of M/V “Tasos” 4,503,464 - 4,503,464 - Capitalized expenses 15,146 - 15,146 - Depreciation for the year - (4,786,272 ) (4,786,272 ) Balance, December 31, 2017 103,039,369 (21,059,733 ) 81,979,636 - Delivery of M/V “Ekaterini” 23,869,382 - 23,869,382 - Delivery of M/V “Starlight” 10,210,599 - 10,210,599 - Depreciation for the year - (5,422,155 ) (5,422,155 ) Balance, December 31, 2018 137,119,350 (26,481,888 ) 110,637,462 </t>
  </si>
  <si>
    <t>Note 6 - Accrued Expenses (Tables)</t>
  </si>
  <si>
    <t>Schedule of Accrued Liabilities [Table Text Block]</t>
  </si>
  <si>
    <t xml:space="preserve"> December 31, 2017 December 31, 2018 Accrued payroll expenses 118,644 74,169 Accrued interest expense 398,934 694,437 Accrued general and administrative expenses - 114,432 Accrued commissions 69,631 15,039 Other accrued expenses 449,818 268,132 Total 1,037,027 1,166,209 </t>
  </si>
  <si>
    <t>Note 8 - Long-term Bank Loans (Tables)</t>
  </si>
  <si>
    <t>Schedule of Long-term Debt Instruments [Table Text Block]</t>
  </si>
  <si>
    <t xml:space="preserve"> Borrower December 31, December 31, Pantelis Shipping Corp. (a) 4,440,000 - Eirini Shipping Ltd. / Areti Shipping Ltd. (b) 11,600,000 4,820,000 Kamsarmax One Shipping Ltd. (c) 12,399,000 11,465,000 Ultra One Shipping Ltd. (d), (e) 10,383,271 15,000,000 Kamsarmax Two Shipping Ltd (f) - 17,600,000 Light Shipping Ltd. / Areti Shipping Ltd. / Pantelis Shipping Corp. (g) - 15,000,000 38,822,271 63,885,000 Less: Current portion (8,162,972 ) (7,071,444 ) Long-term portion (30,659,299 ) (56,813,556 ) Deferred charges, current portion 195,705 140,789 Deferred charges, long-term portion 295,264 385,456 Long-term bank loans, current portion net of deferred charges 7,967,267 6,930,655 Long-term bank loans, long-term portion net of deferred charges 30,364,035 56,428,100 </t>
  </si>
  <si>
    <t>Schedule of Maturities of Long-term Debt [Table Text Block]</t>
  </si>
  <si>
    <t xml:space="preserve"> To December 31: 2019 7,071,444 2020 6,908,889 2021 13,358,889 2022 5,626,778 2023 20,619,000 Thereafter 10,300,000 Total 63,885,000 </t>
  </si>
  <si>
    <t>Note 11 - Stock Incentive Plan (Tables)</t>
  </si>
  <si>
    <t>Schedule of Nonvested Share Activity [Table Text Block]</t>
  </si>
  <si>
    <t xml:space="preserve"> Non-vested Shares Shares Weighted-Average Grant-Date Fair Value Non-vested on May 31, 2018 28,072 8.30 Granted 25,090 10.14 Vested (18,045 ) (8.30 ) Forfeited - - Non-vested on December 31, 2018 35,117 9.61 </t>
  </si>
  <si>
    <t>Note 12 - (Loss) Earnings Per Share (Tables)</t>
  </si>
  <si>
    <t>Schedule of Earnings Per Share, Basic and Diluted [Table Text Block]</t>
  </si>
  <si>
    <t xml:space="preserve"> 2016 2017 2018 Income: Net (loss) / income (10,141,353 ) 849,701 1,119,735 Dividends to Series B preferred shares - - (565,229 ) Net (loss) / income attributable to common shareholders (10,141,353 ) 849,701 554,506 Basic and diluted earnings per share: Weighted average common shares - outstanding 1,633,141 2,213,505 2,232,821 Basic and diluted (loss) / earnings per share (6.21 ) 0.38 0.25 </t>
  </si>
  <si>
    <t>Note 13 - Voyage and Vessel Operating Expenses (Tables)</t>
  </si>
  <si>
    <t>Schedule of Voyage Vessel Operating Expenses and Commissions [Table Text Block]</t>
  </si>
  <si>
    <t xml:space="preserve"> Year ended December 31, 2016 2017 2018 Voyage expenses Port charges and canal dues 34,850 578,468 260,139 Bunkers 47,777 1,817,850 150,537 Total 82,627 2,396,318 410,676 Vessel operating expenses Crew wages and related costs 2,621,166 4,616,900 5,532,463 Insurance 399,371 609,354 682,991 Repairs and maintenance 109,399 181,174 407,324 Lubricants 421,406 379,853 520,452 Spares and consumable stores 480,209 706,855 1,404,080 Professional and legal fees 97,584 186,306 257,250 Other 179,283 211,946 378,592 Total 4,308,418 6,892,388 9,183,152 </t>
  </si>
  <si>
    <t>Note 14 - Derivative Financial Instruments (Tables)</t>
  </si>
  <si>
    <t>Schedule of Derivative Instruments in Statement of Financial Position, Fair Value [Table Text Block]</t>
  </si>
  <si>
    <t xml:space="preserve"> Derivatives not designated as hedging instruments Balance Sheet Location December 31, 2017 December 31, 2018 FFA contract Long-term assets– Derivatives - 49,350 Interest rate swap contracts Long-term assets – Derivatives 51,453 5,680 Total derivative assets 51,453 55,030 </t>
  </si>
  <si>
    <t>Derivative Instruments, Gain (Loss) [Table Text Block]</t>
  </si>
  <si>
    <t xml:space="preserve"> Derivatives not designated as hedging instruments Location of gain (loss) recognized Year Ended December 31, 2017 Year Ended December 31, 2018 Interest rate swap contracts– Unrealized gain / (loss) Gain on derivatives, net 51,453 (45,773 ) Interest rate swap contracts - Realized (loss) / gain Gain on derivatives, net (2,286 ) 10,209 FFA contract – Fair value Gain on derivatives, net - 49,350 Total net gain on derivatives 49,167 13,786 </t>
  </si>
  <si>
    <t>Note 15 - Preferred Shares (Tables)</t>
  </si>
  <si>
    <t>Schedule of Stockholders Equity [Table Text Block]</t>
  </si>
  <si>
    <t xml:space="preserve"> Number Preferred Shares Dividends paid-in-kind Total Issued, May 30, 2018 19,042 18,192,129 - 18,192,129 Dividends declared 566 - 565,229 565,229 Balance, December 31, 2018 19,608 18,192,129 565,229 18,757,358 </t>
  </si>
  <si>
    <t>Note 16 - Financial Instruments (Tables)</t>
  </si>
  <si>
    <t>Fair Value Measurements, Nonrecurring [Table Text Block]</t>
  </si>
  <si>
    <t xml:space="preserve"> Fair Value Measurement as of December 31, 2018 Total (Level 1) (Level 2) (Level 3) Assets Interest rate swap contracts, current and long term portion $ 5,680 - $ 5,680 - FFA contract, long term portion $ 49,350 $ 49,350 - - Fair Value Measurement as of December 31, 2017 Total (Level 1) (Level 2) (Level 3) Assets Interest rate swap contracts, current and long term portion $ 51,453 - $ 51,453 - </t>
  </si>
  <si>
    <t>Note 1 - Basis of Presentation and General Information (Details Textual)</t>
  </si>
  <si>
    <t>May 30, 2018shares</t>
  </si>
  <si>
    <t>Dec. 31, 2018USD ($)shares</t>
  </si>
  <si>
    <t>Dec. 31, 2017USD ($)</t>
  </si>
  <si>
    <t>Dec. 31, 2016USD ($)</t>
  </si>
  <si>
    <t>Number of Subsidiaries Contributed by Euroseas</t>
  </si>
  <si>
    <t>Assets, Total</t>
  </si>
  <si>
    <t>Ultra Two Shipping Ltd [Member]</t>
  </si>
  <si>
    <t>Revenue from Contract with Customer, Including Assessed Tax</t>
  </si>
  <si>
    <t>Preferred Friends Investment Company, Inc [Member] | The Pittas Family [Member]</t>
  </si>
  <si>
    <t>Noncontrolling Interest, Ownership Percentage by Noncontrolling Owners</t>
  </si>
  <si>
    <t>38.10%</t>
  </si>
  <si>
    <t>Preferred Class B [Member]</t>
  </si>
  <si>
    <t>Stock Issued During Period, Shares, Percentage</t>
  </si>
  <si>
    <t>50.00%</t>
  </si>
  <si>
    <t>Stock Issued During Period, Shares, New Issues | shares</t>
  </si>
  <si>
    <t>Note 1 - Basis of Presentation and General Information - Charterers Accounting For More Than 10% of Revenue (Details) - Revenue Benchmark [Member] - Customer Concentration Risk [Member]</t>
  </si>
  <si>
    <t>A/S Klaveness Chartering [Member]</t>
  </si>
  <si>
    <t>Percent of revenue</t>
  </si>
  <si>
    <t>32.00%</t>
  </si>
  <si>
    <t>26.00%</t>
  </si>
  <si>
    <t>52.00%</t>
  </si>
  <si>
    <t>Amaggi [Member]</t>
  </si>
  <si>
    <t>11.00%</t>
  </si>
  <si>
    <t>17.00%</t>
  </si>
  <si>
    <t>Dampskibsselskabet Norden A/S [Member]</t>
  </si>
  <si>
    <t>18.00%</t>
  </si>
  <si>
    <t>China National Chartering (Hong Kong) Co., Limited [Member]</t>
  </si>
  <si>
    <t>13.00%</t>
  </si>
  <si>
    <t>Quadra Commodities S.A. [Member]</t>
  </si>
  <si>
    <t>Note 2 - Significant Accounting Policies (Details Textual)</t>
  </si>
  <si>
    <t>Dec. 31, 2018USD ($)</t>
  </si>
  <si>
    <t>Accounts Receivable, Credit Loss Expense (Reversal)</t>
  </si>
  <si>
    <t>Number of Operating Segments</t>
  </si>
  <si>
    <t>Vessels [Member]</t>
  </si>
  <si>
    <t>Property, Plant and Equipment, Useful Life</t>
  </si>
  <si>
    <t>25 years</t>
  </si>
  <si>
    <t>Note 3 - Inventories - Summary of Inventories (Details) - USD ($)</t>
  </si>
  <si>
    <t>Inventory</t>
  </si>
  <si>
    <t>Lubricant [Member]</t>
  </si>
  <si>
    <t>Victualing [Member]</t>
  </si>
  <si>
    <t>Note 4 - Advances for Vessel Under Construction (Details Textual) - USD ($)</t>
  </si>
  <si>
    <t>Dec. 21, 2016</t>
  </si>
  <si>
    <t>Nov. 11, 2016</t>
  </si>
  <si>
    <t>Sep. 02, 2016</t>
  </si>
  <si>
    <t>Advances for Vessel Acquisition, Accumulated Payments</t>
  </si>
  <si>
    <t>Advances for Vessels Under Construction</t>
  </si>
  <si>
    <t>Vessels Delivered During the Period</t>
  </si>
  <si>
    <t>Advance Deposit and Capitalized Expenses [Member]</t>
  </si>
  <si>
    <t>Asset Impairment Charges, Total</t>
  </si>
  <si>
    <t>M/V “Ekaterini” Vessels [Member]</t>
  </si>
  <si>
    <t>M/V “Tasos” Vessels [Member]</t>
  </si>
  <si>
    <t>Long-term Purchase Commitment, Amount</t>
  </si>
  <si>
    <t>Capitalized Expenses</t>
  </si>
  <si>
    <t>M/V “Alexandros P” Vessels [Member]</t>
  </si>
  <si>
    <t>Financing Receivable, after Allowance for Credit Loss, Total</t>
  </si>
  <si>
    <t>Gain (Loss) on Contract Termination</t>
  </si>
  <si>
    <t>Return of Payment and Expenses Receivable for Spares and Supplies</t>
  </si>
  <si>
    <t>Note 4 - Advances for Vessel Under Construction - Summary of Advances for Vessels Under Construction (Details) - USD ($)</t>
  </si>
  <si>
    <t>Balance, Cost</t>
  </si>
  <si>
    <t>Advances for vessels under construction</t>
  </si>
  <si>
    <t>Vessel acquisition deposit</t>
  </si>
  <si>
    <t>Delivery of M/V “Alexandros P”</t>
  </si>
  <si>
    <t>Note 5 - Vessels, Net (Details Textual) - USD ($)</t>
  </si>
  <si>
    <t>Nov. 05, 2018</t>
  </si>
  <si>
    <t>Payments to Acquire Property, Plant, and Equipment, Total</t>
  </si>
  <si>
    <t>Acquisition of M/V Starlight [Member]</t>
  </si>
  <si>
    <t>Note 5 - Vessels, Net - Summary of Vessels (Details) - USD ($)</t>
  </si>
  <si>
    <t>- Delivery of M/V “Alexandros P”</t>
  </si>
  <si>
    <t>- Depreciation for the year</t>
  </si>
  <si>
    <t>Net Book Value</t>
  </si>
  <si>
    <t>Costs</t>
  </si>
  <si>
    <t>- Capitalized expenses</t>
  </si>
  <si>
    <t>Accumulated Depreciation</t>
  </si>
  <si>
    <t>M/V “Starlight” Vessels [Member]</t>
  </si>
  <si>
    <t>Note 6 - Accrued Expenses - Summary of Accrued Expenses (Details) - USD ($)</t>
  </si>
  <si>
    <t>Accrued payroll expenses</t>
  </si>
  <si>
    <t>Accrued interest expense</t>
  </si>
  <si>
    <t>Accrued general and administrative expenses</t>
  </si>
  <si>
    <t>Accrued commissions</t>
  </si>
  <si>
    <t>Other accrued expenses</t>
  </si>
  <si>
    <t>Note 7 - Related Party Transactions (Details Textual)</t>
  </si>
  <si>
    <t>Jan. 07, 2018USD ($)</t>
  </si>
  <si>
    <t>Jan. 01, 2018</t>
  </si>
  <si>
    <t>Jan. 25, 2017USD ($)</t>
  </si>
  <si>
    <t>Jan. 01, 2014</t>
  </si>
  <si>
    <t>Jan. 01, 2013EUR (€)</t>
  </si>
  <si>
    <t>Jan. 01, 2011</t>
  </si>
  <si>
    <t>Nov. 30, 2018USD ($)</t>
  </si>
  <si>
    <t>Dec. 31, 2019EUR (€)</t>
  </si>
  <si>
    <t>Dec. 31, 2018EUR (€)</t>
  </si>
  <si>
    <t>Dec. 31, 2017EUR (€)</t>
  </si>
  <si>
    <t>Dec. 31, 2016EUR (€)</t>
  </si>
  <si>
    <t>Jan. 01, 2012</t>
  </si>
  <si>
    <t>Related Party Transaction, Agreement Term</t>
  </si>
  <si>
    <t>5 years</t>
  </si>
  <si>
    <t>Related Party Transaction, Discount Percentage on Daily Vessel Management Fee</t>
  </si>
  <si>
    <t>5.00%</t>
  </si>
  <si>
    <t>Related Party Transaction, Daily Vessel Management Fee per Vessel in Operation | €</t>
  </si>
  <si>
    <t>Related Party Transaction, Daily Vessel Management Fee per Vessel in Lay-up | €</t>
  </si>
  <si>
    <t>Due from Related Parties, Noncurrent, Total</t>
  </si>
  <si>
    <t>Due to Related Parties, Noncurrent, Total</t>
  </si>
  <si>
    <t>Proceeds from Issuance of Long-term Debt, Total</t>
  </si>
  <si>
    <t>Ultra One Shipping Ltd. [Member]</t>
  </si>
  <si>
    <t>Forecast [Member]</t>
  </si>
  <si>
    <t>Related Party Transaction, Daily Vessel Management Fee per Vessel | €</t>
  </si>
  <si>
    <t>Eurobulk Ltd. [Member]</t>
  </si>
  <si>
    <t>Eurobulk Ltd. [Member] | Vessel Management Fees [Member]</t>
  </si>
  <si>
    <t>Related Party Transaction, Amounts of Transaction</t>
  </si>
  <si>
    <t>Eurobulk Ltd. [Member] | Annual Compensation [Member]</t>
  </si>
  <si>
    <t>Former Parent Company [Member]</t>
  </si>
  <si>
    <t>Due to Related Parties, Noncurrent, Settled Through the Allocation to Equity for Contributions for Spun-off Vessels</t>
  </si>
  <si>
    <t>Due to Related Parties, Noncurrent, Settled Through Reduction of Due from Related Parties</t>
  </si>
  <si>
    <t>Former Parent Company [Member] | Series B Preferred Stock [Member]</t>
  </si>
  <si>
    <t>Due to Related Parties, Noncurrent, Settled Through Distribution of Preferred Shares</t>
  </si>
  <si>
    <t>Due to Related Parties, Noncurrent, Settled Through Distribution of Preferred Shares, Percentage of Outstanding Preferred Shares on Spin-off Date</t>
  </si>
  <si>
    <t>Former Parent Company [Member] | Shipbuilding Contracts for the Construction of Hull NO DY160 [Member]</t>
  </si>
  <si>
    <t>Former Parent Company [Member] | Shipbuilding Contracts for the Construction of Hull No YZJ20131153 [Member]</t>
  </si>
  <si>
    <t>Former Parent Company [Member] | Acquisition of M/V Tasos [Member]</t>
  </si>
  <si>
    <t>Eurochart [Member] | Vessel Sales [Member]</t>
  </si>
  <si>
    <t>Related Party Transaction, Commission, Percentage</t>
  </si>
  <si>
    <t>1.00%</t>
  </si>
  <si>
    <t>Related Party Transaction, Expenses from Transactions with Related Party</t>
  </si>
  <si>
    <t>Eurochart [Member] | Charter Revenues [Member]</t>
  </si>
  <si>
    <t>1.25%</t>
  </si>
  <si>
    <t>Eurochart [Member] | Commission of Purchase Price Paid by Seller of Vessel [Member]</t>
  </si>
  <si>
    <t>Eurochart [Member] | Acquisition of M/V Starlight [Member]</t>
  </si>
  <si>
    <t>Sentinel [Member]</t>
  </si>
  <si>
    <t>Related Party Transaction, Commission on Premium, Maximum, Percentage</t>
  </si>
  <si>
    <t>Technomar [Member]</t>
  </si>
  <si>
    <t>Related Party Transaction, Amounts of Transaction per Crew Member per Month</t>
  </si>
  <si>
    <t>Note 8 - Long-term Bank Loans (Details Textual)</t>
  </si>
  <si>
    <t>Nov. 27, 2018USD ($)</t>
  </si>
  <si>
    <t>Oct. 01, 2018USD ($)</t>
  </si>
  <si>
    <t>Apr. 27, 2018USD ($)</t>
  </si>
  <si>
    <t>Sep. 30, 2016USD ($)</t>
  </si>
  <si>
    <t>Feb. 25, 2016USD ($)</t>
  </si>
  <si>
    <t>Mar. 20, 2015USD ($)</t>
  </si>
  <si>
    <t>Jun. 25, 2014USD ($)</t>
  </si>
  <si>
    <t>Dec. 15, 2009USD ($)</t>
  </si>
  <si>
    <t>Sep. 29, 2016USD ($)</t>
  </si>
  <si>
    <t>Long-term Debt, Total</t>
  </si>
  <si>
    <t>Repayments of Long-term Debt, Total</t>
  </si>
  <si>
    <t>Interest Expense, Total</t>
  </si>
  <si>
    <t>Imputed Interest</t>
  </si>
  <si>
    <t>Restricted Cash [Member]</t>
  </si>
  <si>
    <t>Cash Deposits</t>
  </si>
  <si>
    <t>Minimum [Member]</t>
  </si>
  <si>
    <t>Property, Plant and Equipment Value to Outstanding Facility Amount</t>
  </si>
  <si>
    <t>120.00%</t>
  </si>
  <si>
    <t>Maximum [Member]</t>
  </si>
  <si>
    <t>130.00%</t>
  </si>
  <si>
    <t>Refinancing of National Bank of Greece [Member]</t>
  </si>
  <si>
    <t>Debt Instrument, Periodic Payment, Total</t>
  </si>
  <si>
    <t>Debt Instrument, Periodic Payment Terms, Balloon Payment to be Paid</t>
  </si>
  <si>
    <t>Debt Instrument, Asset Coverage Ratio</t>
  </si>
  <si>
    <t>Finance Construction of Hull No DY 160 [Member]</t>
  </si>
  <si>
    <t>Term Loan Facility, Maximum Borrowing Capacity</t>
  </si>
  <si>
    <t>Term Loan Facility Maximum Borrowing Capacity as a Percentage of Vessel Market Value Upon Delivery</t>
  </si>
  <si>
    <t>62.50%</t>
  </si>
  <si>
    <t>Line of Credit Facility, Commitment Fee Percentage</t>
  </si>
  <si>
    <t>0.90%</t>
  </si>
  <si>
    <t>Term Loan Facility Maximum Borrowing Capacity as a Percentage of Vessel Market Value Upon Delivery Charter Free</t>
  </si>
  <si>
    <t>55.00%</t>
  </si>
  <si>
    <t>HSBC Bank PLC [Member] | Supplemental Agreement with HSBC Bank [Member]</t>
  </si>
  <si>
    <t>Debt Instrument, Number of Periodic Payments</t>
  </si>
  <si>
    <t>Debt Instrument, Number of Installments Payments Deferred</t>
  </si>
  <si>
    <t>Debt Instrument, Deferred Amount</t>
  </si>
  <si>
    <t>Debt Instrument, Periodic Payment Terms Bullet Payment To Be Paid</t>
  </si>
  <si>
    <t>75.00%</t>
  </si>
  <si>
    <t>Debt Instrument, Cash Collateral to Be Pledged in Cash Collateral Account</t>
  </si>
  <si>
    <t>HSBC Bank PLC [Member] | Supplemental Agreement with HSBC Bank Regarding Eirini Loan [Member]</t>
  </si>
  <si>
    <t>Debt Instrument, Periodic Payment, Deferred</t>
  </si>
  <si>
    <t>HSBC Bank PLC [Member] | Finance Construction of M/V Ekaterini [Member]</t>
  </si>
  <si>
    <t>70.00%</t>
  </si>
  <si>
    <t>Payments of Debt Issuance Costs</t>
  </si>
  <si>
    <t>Term Loan Facility Maximum Borrowing Capacity as a Percentage of Construction Cost</t>
  </si>
  <si>
    <t>Nord LB [Member]</t>
  </si>
  <si>
    <t>Nord LB [Member] | Finance the Pre-delivery Installment of M/V "Xenia" [Member]</t>
  </si>
  <si>
    <t>Debt Instrument, Number of Semi Annual Payments</t>
  </si>
  <si>
    <t>HSH Nordbank [Member] | Loan Secured By M/V Alexandros P [Member]</t>
  </si>
  <si>
    <t>Eurobank Ergasias [Member] | Finance Construction of Loan Facility of HSH Nordbank AG [Member]</t>
  </si>
  <si>
    <t>60.00%</t>
  </si>
  <si>
    <t>National Bank of Greece S.A. [Member] | Finance Construction of M/V “Pantelis” and M/V “Tasos” and Financing Part of the Acquisition Cost of M/V “Starlight” [Member]</t>
  </si>
  <si>
    <t>125.00%</t>
  </si>
  <si>
    <t>London Interbank Offered Rate (LIBOR) [Member] | HSBC Bank PLC [Member] | Finance Construction of M/V Ekaterini [Member]</t>
  </si>
  <si>
    <t>Debt Instrument, Basis Spread on Variable Rate</t>
  </si>
  <si>
    <t>2.80%</t>
  </si>
  <si>
    <t>London Interbank Offered Rate (LIBOR) [Member] | Nord LB [Member] | Finance the Pre-delivery Installment of M/V "Xenia" [Member]</t>
  </si>
  <si>
    <t>2.95%</t>
  </si>
  <si>
    <t>London Interbank Offered Rate (LIBOR) [Member] | HSH Nordbank [Member] | Loan Secured By M/V Alexandros P [Member]</t>
  </si>
  <si>
    <t>3.00%</t>
  </si>
  <si>
    <t>London Interbank Offered Rate (LIBOR) [Member] | Eurobank Ergasias [Member] | Finance Construction of Loan Facility of HSH Nordbank AG [Member]</t>
  </si>
  <si>
    <t>3.25%</t>
  </si>
  <si>
    <t>London Interbank Offered Rate (LIBOR) [Member] | National Bank of Greece S.A. [Member] | Finance Construction of M/V “Pantelis” and M/V “Tasos” and Financing Part of the Acquisition Cost of M/V “Starlight” [Member]</t>
  </si>
  <si>
    <t>Debt Instrument, Redemption, Period One [Member] | HSBC Bank PLC [Member] | Supplemental Agreement with HSBC Bank [Member]</t>
  </si>
  <si>
    <t>Debt Instrument, Redemption, Period One [Member] | HSBC Bank PLC [Member] | Supplemental Agreement with HSBC Bank Regarding Eirini Loan [Member]</t>
  </si>
  <si>
    <t>Debt Instrument, Redemption, Period One [Member] | HSBC Bank PLC [Member] | Finance Construction of M/V Ekaterini [Member]</t>
  </si>
  <si>
    <t>Debt Instrument, Redemption, Period Two [Member] | HSBC Bank PLC [Member] | Supplemental Agreement with HSBC Bank [Member]</t>
  </si>
  <si>
    <t>Debt Instrument, Redemption, Period Two [Member] | HSBC Bank PLC [Member] | Supplemental Agreement with HSBC Bank Regarding Eirini Loan [Member]</t>
  </si>
  <si>
    <t>Debt Instrument, Redemption, Period Two [Member] | HSBC Bank PLC [Member] | Finance Construction of M/V Ekaterini [Member]</t>
  </si>
  <si>
    <t>Debt Instrument, Redemption, Period Three [Member] | HSBC Bank PLC [Member] | Supplemental Agreement with HSBC Bank [Member]</t>
  </si>
  <si>
    <t>Debt Instrument, Redemption, Period Four [Member] | HSBC Bank PLC [Member] | Supplemental Agreement with HSBC Bank [Member]</t>
  </si>
  <si>
    <t>Pantelis Shipping Corp [Member]</t>
  </si>
  <si>
    <t>Debt Instrument, Secured, Minimum Cash Balance</t>
  </si>
  <si>
    <t>Pantelis Shipping Corp [Member] | London Interbank Offered Rate (LIBOR) [Member]</t>
  </si>
  <si>
    <t>2.70%</t>
  </si>
  <si>
    <t>Pantelis Shipping Corp [Member] | Debt Instrument, Redemption, Period One [Member]</t>
  </si>
  <si>
    <t>Pantelis Shipping Corp [Member] | Debt Instrument, Redemption, Period Two [Member]</t>
  </si>
  <si>
    <t>Eirini Shipping Ltd. and Eleni Shipping Ltd [Member]</t>
  </si>
  <si>
    <t>Eirini Shipping Ltd. and Eleni Shipping Ltd [Member] | London Interbank Offered Rate (LIBOR) [Member]</t>
  </si>
  <si>
    <t>3.75%</t>
  </si>
  <si>
    <t>Note 8 - Long-term Bank Loans - Summary of Long-term Debt (Details) - USD ($)</t>
  </si>
  <si>
    <t>Long-term debt, gross</t>
  </si>
  <si>
    <t>[1]</t>
  </si>
  <si>
    <t>Less: Current portion</t>
  </si>
  <si>
    <t>Long-term portion</t>
  </si>
  <si>
    <t>Deferred charges, current portion</t>
  </si>
  <si>
    <t>Deferred charges, long-term portion</t>
  </si>
  <si>
    <t>Long-term bank loans, current portion net of deferred charges</t>
  </si>
  <si>
    <t>Long-term bank loans, long-term portion net of deferred charges</t>
  </si>
  <si>
    <t>Pantelis Shipping Corp. Borrower [Member]</t>
  </si>
  <si>
    <t>[2]</t>
  </si>
  <si>
    <t>Eirini Shipping Ltd. / Areti Shipping Ltd. [Member]</t>
  </si>
  <si>
    <t>[3]</t>
  </si>
  <si>
    <t>Kamsarmax One Shipping Ltd. [Member]</t>
  </si>
  <si>
    <t>[4]</t>
  </si>
  <si>
    <t>[5],[6]</t>
  </si>
  <si>
    <t>Kamsarmax Two Shipping Ltd [Member]</t>
  </si>
  <si>
    <t>[7]</t>
  </si>
  <si>
    <t>Light Shipping Ltd. / Areti Shipping Ltd. / Pantelis Shipping Corp. [Member]</t>
  </si>
  <si>
    <t>On November 27, 2018, the Company signed a term loan facility with the National Bank of Greece S.A. (NBG) and a loan of $15,000,000 was drawn by Light Shipping Ltd., Areti Shipping Ltd. and Pantelis Shipping Corp. for the purpose of refinancing the existing loans with HSBC Bank PLC regarding M/V "Pantelis" and M/V "Tasos" and financing part of the acquisition cost of M/V "Starlight". The loan is payable in twelve consecutive equal quarterly installments of $700,000, commencing from February 2019, plus a balloon amount of $6,600,000 to be paid together with the last instalment in November 2021. The margin of the loan is 3.25% above LIBOR. The loan is secured with (i) first priority mortgages over M/V "Starlight", M/V "Pantelis " and M/V "Tasos" (ii) first assignment of earnings and insurance of M/V "Starlight", M/V "Pantelis " and M/V "Tasos", (iii) a corporate guarantee of EuroDry Ltd and other covenants and guarantees similar to remaining loans of the Company. The Security Cover ratio for this facility stands at 125%. The Company paid loan arrangement fees of $150,000 for this loan.</t>
  </si>
  <si>
    <t>This loan is a $13,000,000 loan drawn by Pantelis Shipping Corp. on December 15, 2009. The loan was payable in 32 consecutive quarterly instalments, four in the amount of $500,000 and twenty-eight in the amount of $280,000, with a $3,160,000 balloon payment to be paid together with the final instalment in September 2017. The loan bore interest at LIBOR plus a margin of 2.70%. The loan was secured with the following: (i) first priority mortgage over M/V "Pantelis", (ii) first assignment of earnings and insurance of M/V "Pantelis", (iii) a corporate guarantee of Euroseas Ltd. (replaced by EuroDry Ltd. following the Spin-off) and (iv) a minimum cash balance equal to an amount of no less than $300,000 in an account maintained by Pantelis Shipping Corp. maintained with HSBC Bank Plc.  On September 30, 2016, the Company signed a Supplemental Agreement with HSBC Bank PLC to defer the six remaining consecutive quarterly instalments of $280,000 each (being $1,680,000 in aggregate) until (a) 29 September 2017 (being the initial final repayment date together with the balloon payment of $3,160,000 in one bullet payment of $4,840,000) or (b) to extend the final repayment date of the deferred amount and the balloon payment until 29 December 2018 if Euroseas agreed with the current lender of M/V "Evridiki G" (being Credit Agricole) or any other bank the extension of the repayment date of her balloon instalment at least until her current charter matures in the first quarter of 2018, which was finally agreed. In this case, the outstanding amount of $4,840,000 would be paid in four quarterly instalments, the first two instalments of $280,000 each, the third instalment in the amount of $560,000 and the fourth instalment of $3,720,000 comprised by $560,000 and the balloon payment. The first instalment was paid in March 2018 and the following instalments at quarterly intervals thereafter and the last one in December 2018. The asset coverage ratio was reduced from 130% to 75% until December 31, 2017. A cash sweep mechanism was put in place until the entire deferred amount is repaid. A cash collateral amount of $300,000 (corresponding to the minimum cash balance requirement) was pledged in the cash collateral account of the owner of M/V "Eirini P"/M/V "Tasos" or of Euroseas as corporate guarantor. A prepayment of $0.4 million was also made within 2017 and a prepayment of $1.0 million was made in 2018 for the loan of Pantelis Shipping Corp. These prepayments were deducted from balloon repayment of the said loan based on the agreement between Euroseas and HSBC Bank Plc. The loan was fully repaid and refinanced by the National Bank of Greece, as explained in note (g) below, in November 2018.</t>
  </si>
  <si>
    <t>This loan is a $15,300,000 loan drawn by Eirini Shipping Ltd. and Eleni Shipping Ltd. jointly, ("Eirini Loan"), on June 25, 2014. The parties agreed in principle on September 30, 2016 to replace one of the underlying collaterals of the Eirini Loan (M/V "Eleni P") with a similar vessel, which in December 2016, was approved to be M/V "Tasos" (owned by Areti Shipping Ltd.). The loan was payable in 20 equal consecutive quarterly instalments of $350,000 each, with an $8.3 million balloon payment to be paid together with the final instalment in June 2019. The loan bears interest at LIBOR plus a margin of 3.75%. The loan was secured with the following: (i) first priority mortgage over M/V "Eirini P." and M/V "Tasos.", (ii) first assignment of earnings and insurance of M/V "Eirini P." and M/V "Tasos", (iii) a corporate guarantee of Euroseas Ltd. (replaced by EuroDry Ltd. following the Spin-off).  On September 30, 2016, the Company signed a Supplemental Agreement with HSBC Bank PLC. The outstanding balance of the "Eirini Loan" of $12,850,000 prior to the closing of the Supplemental Agreement was reduced to $11,600,000 via prepayment using the cash collateral of $1,250,000 (which was effected after the signing of the Supplemental Agreement). In addition, seven principal instalments of $350,000 each, from June 2016 to December 2017 were deferred. Repayment of the loan resumed in March 2018 and the outstanding balance of $11,600,000 will be repaid in two quarterly instalments of $350,000 each, four of $725,000 each plus a balloon payment of $8,000,000 due in May 2019. The asset coverage ratio was reduced from 130% to 75% until December 31, 2017. A cash sweep mechanism was put in place until the entire deferred amount is repaid. A cash collateral amount of $600,000 (corresponding to the minimum cash balance requirement) is to be pledged in the cash collateral account of M/V "Eirini P" / M/V "Tasos". For the avoidance of doubt the aforementioned cash collateral is in addition to the cash collateral required to be maintained in the cash collateral account pursuant to the loan agreement of Pantelis Shipping Corp. M/V "Eleni P" was sold on January 26, 2017 and the proceeds from the sale were contributed to the Company by Euroseas during 2017 and were used to partly pay for the acquisition of M/V "Tasos". HSBC Bank Plc. agreed to the sale of M/V "Eleni P" and the substitution of such vessel with M/V "Tasos" as collateral for the loan. A prepayment of $0.45 million was also made within 2018, which was deducted from the balloon repayment of the said loan based on the agreement between Euroseas and HSBC Bank Plc. The loan was partly repaid in December 2018 through the refinancing by the National Bank of Greece as explained in note (g) below. The only vessel remaining in the facility is Eirini P whilst there are two quarterly principal payments of $405,000 each ,due in 2019 and a balloon amount of $4,010,000 million due on May 26, 2019 to be paid together with the last instalment. The Security Cover ratio for this facility stands at 130%. In April 2019, the Company entered into a term sheet with HSBC Bank PLC to refinance the specific loan, as explained in Note 17.</t>
  </si>
  <si>
    <t>On February 17, 2016, the Company signed a term loan facility with Nord LB and, on February 25, 2016, a loan of $13,800,000 was drawn by Kamsarmax One Shipping Ltd. to partly finance the pre-delivery installment of M/V "Xenia". The loan is to be repaid in fourteen consecutive equal semi-annual installments of $467,000 plus a balloon amount of $7,262,000. The loan bears interest at LIBOR plus a margin of 2.95%. The loan is secured with (i) first priority mortgage over M/V "Xenia", (ii) first assignment of earnings and insurance of M/V "Xenia", (iii) a corporate guarantee of Euroseas Ltd (replaced by EuroDry Ltd. following the Spin-off) and other covenants and guarantees similar to the rest of the loans of the Company.</t>
  </si>
  <si>
    <t>[5]</t>
  </si>
  <si>
    <t>On March 20, 2015, the Company signed a term loan facility with HSH Nordbank AG of up to the lesser of $19.00 million or 62.5% of the market value of Hull No. DY160 (named Alexandros P) upon its delivery to partly finance the construction cost. A commitment fee of 0.9% per annum was payable until the loan was drawn. On April 28, 2016 and on October 27, 2016, the Company signed supplemental loan agreements to the term loan facility signed on March 20, 2015 extending the allowed drawdown period until October 31, 2016 and subsequently until January 31, 2017 to account for delays in the construction of the Hull No. DY160, and reducing the maximum loan amount to 55% of the market value of the vessel at delivery. On January 25, 2017 the Company drew $10,862,500 from HSH Nordbank AG, to partly finance the pre-delivery installment of M/V "Alexandros P". The loan is payable in thirteen equal consecutive quarterly instalments of $159,743 each commencing from April 2017, with a balloon payment of $8,785,841 to be paid together with the last instalment in April 2020. The loan bears interest at LIBOR plus a margin of 3.00%. The loan is secured with (i) first priority mortgage over M/V "Alexandros P.", (ii) first assignment of earnings and insurance of M/V "Alexandros P.", (iii) a corporate guarantee of Euroseas Ltd (replaced by EuroDry Ltd. following the Spin-off) and other covenants and guarantees similar to the rest of the loans of the Company. This loan was fully refinanced in October 2018 by Eurobank as explained in note (e) below.</t>
  </si>
  <si>
    <t>[6]</t>
  </si>
  <si>
    <t>On October 1, 2018, the Company signed a term loan facility with Eurobank Ergasias S.A. (EFG) of up to $15.00 million or the 60% of the market value of M/V "Alexandros P.", for the purpose of refinancing the outstanding loan facility of HSH Nordbank AG and providing working capital. The new facility was drawn in October 2018. The loan is payable in twenty eight consecutive equal quarterly instalments of $235,000 each, followed by a balloon payment of $8,420,000 to be paid together with the last instalment in October 2025. The loan bears interest at LIBOR plus a margin of 3.25%. The loan is secured with (i) first priority mortgage over M/V "Alexandros P.", (ii) first assignment of earnings and insurance of M/V "Alexandros P.", (iii) a corporate guarantee of EuroDry Ltd and other covenants and guarantees similar to the rest of the loans of the Company. The Security Cover ratio for this facility stands at 120%. The Company paid loan arrangement fees of $135,000 for this loan.</t>
  </si>
  <si>
    <t>On April 27, 2018, the Company signed a term loan facility with HSBC Bank plc. of $18.4 million drawn by Kamsarmax Two Shipping Ltd. to finance 70% of the construction cost but no more than 70% of the market value of M/V "Ekaterini", subject to the existence of a time charter at the time of drawdown, for a minimum period of 24 months approved by the lender. The loan is payable in twenty consecutive quarterly instalments, eight in the amount of $400,000 and twelve in the amount of $325,000, with a $11,300,000 balloon payment to be paid together with the last instalment in April 2023. The interest rate margin is 2.80% over LIBOR. The loan will be secured with (i) first priority mortgage over M/V "Ekaterini", (ii) first assignment of earnings and insurance of M/V "Ekaterini" and (iii) other covenants and guarantees similar to the remaining loans of the Company. The Security Cover ratio for this facility stands at 130%. The Company paid loan arrangement fees of $147,200 for this loan.</t>
  </si>
  <si>
    <t>Note 8 - Long-term Bank Loans - Summary of Future Annual Loan Repayments for Long-term Debt (Details)</t>
  </si>
  <si>
    <t>2019</t>
  </si>
  <si>
    <t>2020</t>
  </si>
  <si>
    <t>2021</t>
  </si>
  <si>
    <t>2022</t>
  </si>
  <si>
    <t>2023</t>
  </si>
  <si>
    <t>Thereafter</t>
  </si>
  <si>
    <t>Note 9 - Income Taxes (Details Textual) - USD ($)</t>
  </si>
  <si>
    <t>Sep. 17, 2018</t>
  </si>
  <si>
    <t>Jun. 16, 2017</t>
  </si>
  <si>
    <t>US Federal Gross Transportation Income Tax Rate</t>
  </si>
  <si>
    <t>4.00%</t>
  </si>
  <si>
    <t>US Source Gross Transportation Income as Percentage of Gross Transportation Shipping Income</t>
  </si>
  <si>
    <t>Effective United States Tax on U.S. Source Shipping</t>
  </si>
  <si>
    <t>Effective Tax on U.S. Source Shipping, Amount</t>
  </si>
  <si>
    <t>Override Rule to Which the Entity is Subject, Percentage</t>
  </si>
  <si>
    <t>Note 10 - Commitments and Contingencies (Details Textual) - USD ($)</t>
  </si>
  <si>
    <t>One Kamsarmax Drybulk Carrier [Member]</t>
  </si>
  <si>
    <t>Areti Shipping Ltd. vs Windrose [Member]</t>
  </si>
  <si>
    <t>Litigation Case, Balance Hire Failed to Be Paid by a Charterer</t>
  </si>
  <si>
    <t>Litigation Case, Amounts Due to a Supplier, Failed to Be Paid by a Charterer</t>
  </si>
  <si>
    <t>Litigation Case, Amounts Due to a Supplier, Failed to Be Paid by a Charterer, Amount Originally Demanded By Supplier</t>
  </si>
  <si>
    <t>Loss Contingency, Damages Sought, Value</t>
  </si>
  <si>
    <t>Loss Contingency, May be Fully Recoverable, Amount</t>
  </si>
  <si>
    <t>Note 11 - Stock Incentive Plan (Details Textual)</t>
  </si>
  <si>
    <t>Nov. 16, 2020shares</t>
  </si>
  <si>
    <t>Nov. 16, 2019</t>
  </si>
  <si>
    <t>Jul. 01, 2019shares</t>
  </si>
  <si>
    <t>Nov. 21, 2018shares</t>
  </si>
  <si>
    <t>Nov. 01, 2018shares</t>
  </si>
  <si>
    <t>Jul. 01, 2018</t>
  </si>
  <si>
    <t>Nov. 02, 2017shares</t>
  </si>
  <si>
    <t>Nov. 01, 2017</t>
  </si>
  <si>
    <t>Nov. 03, 2016shares</t>
  </si>
  <si>
    <t>Jul. 31, 2014shares</t>
  </si>
  <si>
    <t>May 31, 2018shares</t>
  </si>
  <si>
    <t>Share-based Compensation Arrangement by Share-based Payment Award, Equity Instruments Other than Options, Grants in Period</t>
  </si>
  <si>
    <t>Share-based Compensation Arrangement by Share-based Payment Award, Equity Instruments Other than Options, Forfeited in Period</t>
  </si>
  <si>
    <t>Share-based Payment Arrangement, Expense | $</t>
  </si>
  <si>
    <t>Restricted Stock [Member]</t>
  </si>
  <si>
    <t>The 2014 Plan [Member]</t>
  </si>
  <si>
    <t>Share-based Compensation Arrangement by Share-based Payment Award, Number of Shares Authorized</t>
  </si>
  <si>
    <t>Share Based Compensation Arrangement By Share Based Payment Awarded Term</t>
  </si>
  <si>
    <t>10 years</t>
  </si>
  <si>
    <t>The 2014 Plan [Member] | Restricted Stock [Member] | Euroseas [Member]</t>
  </si>
  <si>
    <t>Number of Shares of Subsidiary Convert to Each Parent Share</t>
  </si>
  <si>
    <t>Number of Key People Issued Awards</t>
  </si>
  <si>
    <t>The 2014 Plan [Member] | Restricted Stock [Member] | Euroseas [Member] | The 19 Key Persons [Member]</t>
  </si>
  <si>
    <t>The 2014 Plan [Member] | Restricted Stock [Member] | Euroseas [Member] | The 19 Key Persons [Member] | Share-based Payment Arrangement, Tranche One [Member]</t>
  </si>
  <si>
    <t>Share-based Compensation Arrangement by Share-based Payment Award, Award Vesting Rights, Percentage</t>
  </si>
  <si>
    <t>The 2014 Plan [Member] | Restricted Stock [Member] | Euroseas [Member] | The 19 Key Persons [Member] | Share-based Payment Arrangement, Tranche Two [Member]</t>
  </si>
  <si>
    <t>The 2014 Plan [Member] | Restricted Stock [Member] | Euroseas [Member] | Officers and Directors [Member]</t>
  </si>
  <si>
    <t>The 2014 Plan [Member] | Restricted Stock [Member] | Euroseas [Member] | Officers and Directors [Member] | Forecast [Member]</t>
  </si>
  <si>
    <t>The 2014 Plan [Member] | Restricted Stock [Member] | Euroseas [Member] | Eurobulk Employees [Member]</t>
  </si>
  <si>
    <t>The 2014 Plan [Member] | Restricted Stock [Member] | Euroseas [Member] | Eurobulk Employees [Member] | Forecast [Member]</t>
  </si>
  <si>
    <t>The 2014 Plan [Member] | Restricted Stock [Member] | Euroseas [Member] | The 18 Key Persons [Member]</t>
  </si>
  <si>
    <t>The 2014 Plan [Member] | Restricted Stock [Member] | Euroseas [Member] | The 18 Key Persons [Member] | Share-based Payment Arrangement, Tranche One [Member]</t>
  </si>
  <si>
    <t>The 2014 Plan [Member] | Restricted Stock [Member] | Euroseas [Member] | The 18 Key Persons [Member] | Share-based Payment Arrangement, Tranche Two [Member] | Forecast [Member]</t>
  </si>
  <si>
    <t>May 2018 Plan [Member]</t>
  </si>
  <si>
    <t>May 2018 Plan [Member] | Restricted Stock [Member]</t>
  </si>
  <si>
    <t>May 2018 Plan [Member] | Restricted Stock [Member] | Officers and Directors [Member] | Forecast [Member]</t>
  </si>
  <si>
    <t>May 2018 Plan [Member] | Restricted Stock [Member] | Eurobulk Employees [Member] | Forecast [Member]</t>
  </si>
  <si>
    <t>May 2018 Plan [Member] | Restricted Stock [Member] | The 18 Key Persons [Member]</t>
  </si>
  <si>
    <t>May 2018 Plan [Member] | Restricted Stock [Member] | The 18 Key Persons [Member] | Share-based Payment Arrangement, Tranche One [Member] | Forecast [Member]</t>
  </si>
  <si>
    <t>May 2018 Plan [Member] | Restricted Stock [Member] | The 18 Key Persons [Member] | Share-based Payment Arrangement, Tranche Two [Member] | Forecast [Member]</t>
  </si>
  <si>
    <t>The 2014 Plan and May 2018 Plan [Member]</t>
  </si>
  <si>
    <t>Share-based Payment Arrangement, Nonvested Award, Cost Not yet Recognized, Amount, Total | $</t>
  </si>
  <si>
    <t>Share-based Payment Arrangement, Nonvested Award, Cost Not yet Recognized, Period for Recognition</t>
  </si>
  <si>
    <t>1 year 21 days</t>
  </si>
  <si>
    <t>Share-based Compensation Arrangement by Share-based Payment Award, Equity Instruments Other Than Options, Granted in Period, Fair Value | $</t>
  </si>
  <si>
    <t>Note 11 - Stock Incentive Plan - Summary of the Status of the Company's Non-vested Shares (Details)</t>
  </si>
  <si>
    <t>7 Months Ended</t>
  </si>
  <si>
    <t>Dec. 31, 2018$ / sharesshares</t>
  </si>
  <si>
    <t>Non-vested, beginning balance (in shares) | shares</t>
  </si>
  <si>
    <t>Non-vested, weighted average grant date fair value, beginning balanc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ending balance (in shares) | shares</t>
  </si>
  <si>
    <t>Non-vested, weighted average grant date fair value, ending balance (in dollars per share) | $ / shares</t>
  </si>
  <si>
    <t>Note 12 - (Loss) Earnings Per Share (Details Textual) - shares shares in Thousands</t>
  </si>
  <si>
    <t>Antidilutive Securities Excluded from Computation of Earnings Per Share, Amount</t>
  </si>
  <si>
    <t>Note 12 - (Loss) Earnings Per Share - Summary of Basic and Diluted Loss Per Common Share (Details) - USD ($)</t>
  </si>
  <si>
    <t>Weighted average common shares - outstanding (in shares)</t>
  </si>
  <si>
    <t>Basic and diluted (loss) / earnings per share (in dollars per share)</t>
  </si>
  <si>
    <t>Note 13 - Voyage and Vessel Operating Expenses - Summary of Voyage, Vessel, Operating Expenses and Commissions (Details) - USD ($)</t>
  </si>
  <si>
    <t>Vessel operating expenses</t>
  </si>
  <si>
    <t>Port Charges and Canal Dues [Member]</t>
  </si>
  <si>
    <t>Bunker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4 - Derivative Financial Instruments (Details Textual)</t>
  </si>
  <si>
    <t>3 Months Ended</t>
  </si>
  <si>
    <t>Mar. 31, 2019USD ($)</t>
  </si>
  <si>
    <t>Aug. 08, 2022</t>
  </si>
  <si>
    <t>Aug. 08, 2020</t>
  </si>
  <si>
    <t>Aug. 09, 2019</t>
  </si>
  <si>
    <t>Oct. 31, 2018</t>
  </si>
  <si>
    <t>Jul. 24, 2018USD ($)</t>
  </si>
  <si>
    <t>Aug. 08, 2017USD ($)</t>
  </si>
  <si>
    <t>Interest Rate Swap [Member]</t>
  </si>
  <si>
    <t>Derivative, Notional Amount</t>
  </si>
  <si>
    <t>Derivative, Number of Instruments Held, Total</t>
  </si>
  <si>
    <t>Interest Rate Swap [Member] | HSBC Bank PLC [Member]</t>
  </si>
  <si>
    <t>Derivative, Variable Interest Rate</t>
  </si>
  <si>
    <t>1.93%</t>
  </si>
  <si>
    <t>Derivative, Average Fixed Interest Rate</t>
  </si>
  <si>
    <t>1.40%</t>
  </si>
  <si>
    <t>Interest Rate Swap [Member] | HSBC Bank PLC [Member] | Forecast [Member]</t>
  </si>
  <si>
    <t>Derivative, Fixed Interest Rate</t>
  </si>
  <si>
    <t>2.32%</t>
  </si>
  <si>
    <t>1.85%</t>
  </si>
  <si>
    <t>Interest Rate Swap [Member] | HSBC Bank PLC [Member] | Subsequent Event [Member]</t>
  </si>
  <si>
    <t>1.75%</t>
  </si>
  <si>
    <t>Freight Forward Agreements [Member]</t>
  </si>
  <si>
    <t>Freight Forward Agreements [Member] | Subsequent Event [Member]</t>
  </si>
  <si>
    <t>Charter Equivalent Rate Per Day</t>
  </si>
  <si>
    <t>Freight Forward Agreements [Member] | HSBC Bank PLC [Member]</t>
  </si>
  <si>
    <t>2.93%</t>
  </si>
  <si>
    <t>Note 14 - Derivative Financial Instruments - Derivatives Not Designated as Hedging Instruments by Account Type (Details) - USD ($)</t>
  </si>
  <si>
    <t>Total derivative assets</t>
  </si>
  <si>
    <t>FFA contract</t>
  </si>
  <si>
    <t>Interest rate swap contracts</t>
  </si>
  <si>
    <t>Note 14 - Derivative Financial Instruments - Gain or Loss on Derivatives Not Designated as Hedging Instruments (Details) - USD ($)</t>
  </si>
  <si>
    <t>Not Designated as Hedging Instrument [Member]</t>
  </si>
  <si>
    <t>Not Designated as Hedging Instrument [Member] | Interest Rate Swap Contracts, Fair Value [Member]</t>
  </si>
  <si>
    <t>Not Designated as Hedging Instrument [Member] | Interest Rate Contracts, Realized (Loss) / Gain [Member]</t>
  </si>
  <si>
    <t>Not Designated as Hedging Instrument [Member] | Freight Forward Agreements, Fair Value [Member]</t>
  </si>
  <si>
    <t>Note 15 - Preferred Shares (Details Textual) - USD ($)</t>
  </si>
  <si>
    <t>Jan. 30, 2021</t>
  </si>
  <si>
    <t>Jan. 29, 2019</t>
  </si>
  <si>
    <t>Jan. 27, 2014</t>
  </si>
  <si>
    <t>Jan. 29, 2021</t>
  </si>
  <si>
    <t>May 30, 2018</t>
  </si>
  <si>
    <t>Preferred Stock, Shares Authorized</t>
  </si>
  <si>
    <t>Preferred Stock, Par or Stated Value Per Share</t>
  </si>
  <si>
    <t>Dividends, Paid-in-kind, Total</t>
  </si>
  <si>
    <t>Series B Preferred Stock [Member]</t>
  </si>
  <si>
    <t>Proceeds from Issuance of Convertible Preferred Stock</t>
  </si>
  <si>
    <t>Preferred Stock, Redemption Price Per Share</t>
  </si>
  <si>
    <t>Preferred Stock, Shares Issued, Total</t>
  </si>
  <si>
    <t>Preferred Stock, Dividends Per Share, Declared</t>
  </si>
  <si>
    <t>Preferred Stock, Redemption Amount</t>
  </si>
  <si>
    <t>Series B Preferred Stock [Member] | Forecast [Member]</t>
  </si>
  <si>
    <t>Preferred Stock, Dividend Rate, Percentage</t>
  </si>
  <si>
    <t>14.00%</t>
  </si>
  <si>
    <t>12.00%</t>
  </si>
  <si>
    <t>Series B Preferred Stock [Member] | Subsequent Event [Member]</t>
  </si>
  <si>
    <t>40.00%</t>
  </si>
  <si>
    <t>Preferred Stock Additional Cash Dividend Under Specified Conditions Percentage</t>
  </si>
  <si>
    <t>Preferred Stock Convertible Initial Conversion Price</t>
  </si>
  <si>
    <t>Series B Preferred Stock [Member] | Maximum [Member] | Subsequent Event [Member]</t>
  </si>
  <si>
    <t>Preferred Stock Additional Cash Dividend Under Other Specified Conditions Percentage</t>
  </si>
  <si>
    <t>100.00%</t>
  </si>
  <si>
    <t>Series B Preferred Stock [Member] | Minimum [Member] | Subsequent Event [Member]</t>
  </si>
  <si>
    <t>0.00%</t>
  </si>
  <si>
    <t>TCP [Member] | Series B Preferred Stock [Member]</t>
  </si>
  <si>
    <t>Stock Issued During Period, Shares, New Issues</t>
  </si>
  <si>
    <t>Preferred Friends Investment Company, Inc [Member] | Series B Preferred Stock [Member]</t>
  </si>
  <si>
    <t>Note 15 - Preferred Shares - Dividends Series B Preferred Shares (Details) - USD ($)</t>
  </si>
  <si>
    <t>Issued, May 30, 2018 (in shares)</t>
  </si>
  <si>
    <t>Issued, May 30, 2018</t>
  </si>
  <si>
    <t>Dividends declared (in shares)</t>
  </si>
  <si>
    <t>Dividends declared</t>
  </si>
  <si>
    <t>Balance</t>
  </si>
  <si>
    <t>Ordinary Preferred Stock [Member]</t>
  </si>
  <si>
    <t>Preferred Stock Issued as Dividends [Member]</t>
  </si>
  <si>
    <t>Note 16 - Financial Instruments (Details Textual)</t>
  </si>
  <si>
    <t>Long-term Debt, Fair Value</t>
  </si>
  <si>
    <t>Difference Between Fair Value and Carrying Value</t>
  </si>
  <si>
    <t>Note 16 - Financial Instruments - Fair Value of Company's Investments (Details) - Fair Value, Recurring [Member] - USD ($)</t>
  </si>
  <si>
    <t>Interest rate swap contracts, current and long term portion</t>
  </si>
  <si>
    <t>Interest Rate Swap [Member] | Fair Value, Inputs, Level 1 [Member]</t>
  </si>
  <si>
    <t>Interest Rate Swap [Member] | Fair Value, Inputs, Level 2 [Member]</t>
  </si>
  <si>
    <t>Interest Rate Swap [Member] | Fair Value, Inputs, Level 3 [Member]</t>
  </si>
  <si>
    <t>Current FFA Contract [Member]</t>
  </si>
  <si>
    <t>Current FFA Contract [Member] | Fair Value, Inputs, Level 1 [Member]</t>
  </si>
  <si>
    <t>Current FFA Contract [Member] | Fair Value, Inputs, Level 2 [Member]</t>
  </si>
  <si>
    <t>Current FFA Contract [Member] | Fair Value, Inputs, Level 3 [Member]</t>
  </si>
  <si>
    <t>Note 17 - Subsequent Events (Details Textual) - Term Sheet [Member] - HSBC Bank PLC [Member] - Subsequent Event [Member]</t>
  </si>
  <si>
    <t>1 Months Ended</t>
  </si>
  <si>
    <t>Apr. 21, 2019USD ($)</t>
  </si>
  <si>
    <t>Debt Instrument, Maximum Borrowing Capacity</t>
  </si>
  <si>
    <t>Debt Instrument, Number of Consecutive Quarterly Equal Instalments</t>
  </si>
  <si>
    <t>Debt Instrument, Period Following Drawdown at Which Payments Commence</t>
  </si>
  <si>
    <t>90 days</t>
  </si>
  <si>
    <t>London Interbank Offered Rate (LIBOR) [Member]</t>
  </si>
  <si>
    <t>M/V Eirini P [Member]</t>
  </si>
  <si>
    <t>Debt Instrument, Borrowing Capacity, Percentage of the Market Value of Vessel</t>
  </si>
  <si>
    <t>49.9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5" t="n">
        <v>2279920</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35</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35</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35</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35</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35</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35</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35</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35</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35</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35</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4375972</v>
      </c>
      <c r="C3" s="6" t="n">
        <v>1257058</v>
      </c>
    </row>
    <row r="4" spans="1:3">
      <c r="A4" s="4" t="s">
        <v>39</v>
      </c>
      <c r="B4" s="5" t="n">
        <v>828955</v>
      </c>
      <c r="C4" s="5" t="n">
        <v>894499</v>
      </c>
    </row>
    <row r="5" spans="1:3">
      <c r="A5" s="4" t="s">
        <v>40</v>
      </c>
      <c r="B5" s="5" t="n">
        <v>2236210</v>
      </c>
      <c r="C5" s="5" t="n">
        <v>593787</v>
      </c>
    </row>
    <row r="6" spans="1:3">
      <c r="A6" s="4" t="s">
        <v>41</v>
      </c>
      <c r="B6" s="5" t="n">
        <v>341952</v>
      </c>
      <c r="C6" s="5" t="n">
        <v>644062</v>
      </c>
    </row>
    <row r="7" spans="1:3">
      <c r="A7" s="4" t="s">
        <v>42</v>
      </c>
      <c r="B7" s="5" t="n">
        <v>147789</v>
      </c>
      <c r="C7" s="5" t="n">
        <v>72520</v>
      </c>
    </row>
    <row r="8" spans="1:3">
      <c r="A8" s="4" t="s">
        <v>43</v>
      </c>
      <c r="B8" s="5" t="n">
        <v>5967444</v>
      </c>
      <c r="C8" s="5" t="n">
        <v>3706259</v>
      </c>
    </row>
    <row r="9" spans="1:3">
      <c r="A9" s="4" t="s">
        <v>44</v>
      </c>
      <c r="B9" s="5" t="n">
        <v>566947</v>
      </c>
      <c r="C9" s="5" t="n">
        <v>452191</v>
      </c>
    </row>
    <row r="10" spans="1:3">
      <c r="A10" s="4" t="s">
        <v>45</v>
      </c>
      <c r="B10" s="5" t="n">
        <v>14465269</v>
      </c>
      <c r="C10" s="5" t="n">
        <v>7620376</v>
      </c>
    </row>
    <row r="11" spans="1:3">
      <c r="A11" s="3" t="s">
        <v>46</v>
      </c>
    </row>
    <row r="12" spans="1:3">
      <c r="A12" s="4" t="s">
        <v>47</v>
      </c>
      <c r="B12" s="5" t="n">
        <v>110637462</v>
      </c>
      <c r="C12" s="5" t="n">
        <v>81979636</v>
      </c>
    </row>
    <row r="13" spans="1:3">
      <c r="A13" s="4" t="s">
        <v>48</v>
      </c>
      <c r="B13" s="4" t="s">
        <v>49</v>
      </c>
      <c r="C13" s="5" t="n">
        <v>5051211</v>
      </c>
    </row>
    <row r="14" spans="1:3">
      <c r="A14" s="4" t="s">
        <v>39</v>
      </c>
      <c r="B14" s="5" t="n">
        <v>2550000</v>
      </c>
      <c r="C14" s="5" t="n">
        <v>2750000</v>
      </c>
    </row>
    <row r="15" spans="1:3">
      <c r="A15" s="4" t="s">
        <v>50</v>
      </c>
      <c r="B15" s="5" t="n">
        <v>55030</v>
      </c>
      <c r="C15" s="5" t="n">
        <v>51453</v>
      </c>
    </row>
    <row r="16" spans="1:3">
      <c r="A16" s="4" t="s">
        <v>51</v>
      </c>
      <c r="B16" s="5" t="n">
        <v>127707761</v>
      </c>
      <c r="C16" s="5" t="n">
        <v>97452676</v>
      </c>
    </row>
    <row r="17" spans="1:3">
      <c r="A17" s="3" t="s">
        <v>52</v>
      </c>
    </row>
    <row r="18" spans="1:3">
      <c r="A18" s="4" t="s">
        <v>53</v>
      </c>
      <c r="B18" s="5" t="n">
        <v>6930655</v>
      </c>
      <c r="C18" s="5" t="n">
        <v>7967267</v>
      </c>
    </row>
    <row r="19" spans="1:3">
      <c r="A19" s="4" t="s">
        <v>54</v>
      </c>
      <c r="B19" s="5" t="n">
        <v>690653</v>
      </c>
      <c r="C19" s="5" t="n">
        <v>346968</v>
      </c>
    </row>
    <row r="20" spans="1:3">
      <c r="A20" s="4" t="s">
        <v>55</v>
      </c>
      <c r="B20" s="5" t="n">
        <v>1166209</v>
      </c>
      <c r="C20" s="5" t="n">
        <v>1037027</v>
      </c>
    </row>
    <row r="21" spans="1:3">
      <c r="A21" s="4" t="s">
        <v>56</v>
      </c>
      <c r="B21" s="5" t="n">
        <v>196231</v>
      </c>
      <c r="C21" s="5" t="n">
        <v>289738</v>
      </c>
    </row>
    <row r="22" spans="1:3">
      <c r="A22" s="4" t="s">
        <v>57</v>
      </c>
      <c r="B22" s="5" t="n">
        <v>8983748</v>
      </c>
      <c r="C22" s="5" t="n">
        <v>9641000</v>
      </c>
    </row>
    <row r="23" spans="1:3">
      <c r="A23" s="3" t="s">
        <v>58</v>
      </c>
    </row>
    <row r="24" spans="1:3">
      <c r="A24" s="4" t="s">
        <v>59</v>
      </c>
      <c r="B24" s="5" t="n">
        <v>56428100</v>
      </c>
      <c r="C24" s="5" t="n">
        <v>30364035</v>
      </c>
    </row>
    <row r="25" spans="1:3">
      <c r="A25" s="4" t="s">
        <v>60</v>
      </c>
      <c r="B25" s="4" t="s">
        <v>49</v>
      </c>
      <c r="C25" s="5" t="n">
        <v>24585518</v>
      </c>
    </row>
    <row r="26" spans="1:3">
      <c r="A26" s="4" t="s">
        <v>61</v>
      </c>
      <c r="B26" s="5" t="n">
        <v>56428100</v>
      </c>
      <c r="C26" s="5" t="n">
        <v>54949553</v>
      </c>
    </row>
    <row r="27" spans="1:3">
      <c r="A27" s="4" t="s">
        <v>62</v>
      </c>
      <c r="B27" s="5" t="n">
        <v>65411848</v>
      </c>
      <c r="C27" s="5" t="n">
        <v>64590553</v>
      </c>
    </row>
    <row r="28" spans="1:3">
      <c r="A28" s="4" t="s">
        <v>63</v>
      </c>
      <c r="B28" s="4" t="s">
        <v>49</v>
      </c>
      <c r="C28" s="4" t="s">
        <v>49</v>
      </c>
    </row>
    <row r="29" spans="1:3">
      <c r="A29" s="3" t="s">
        <v>64</v>
      </c>
    </row>
    <row r="30" spans="1:3">
      <c r="A30" s="4" t="s">
        <v>65</v>
      </c>
      <c r="B30" s="5" t="n">
        <v>18757358</v>
      </c>
      <c r="C30" s="4" t="s">
        <v>49</v>
      </c>
    </row>
    <row r="31" spans="1:3">
      <c r="A31" s="3" t="s">
        <v>66</v>
      </c>
    </row>
    <row r="32" spans="1:3">
      <c r="A32" s="4" t="s">
        <v>67</v>
      </c>
      <c r="B32" s="5" t="n">
        <v>22799</v>
      </c>
      <c r="C32" s="4" t="s">
        <v>49</v>
      </c>
    </row>
    <row r="33" spans="1:3">
      <c r="A33" s="4" t="s">
        <v>68</v>
      </c>
      <c r="B33" s="4" t="s">
        <v>49</v>
      </c>
      <c r="C33" s="5" t="n">
        <v>42518895</v>
      </c>
    </row>
    <row r="34" spans="1:3">
      <c r="A34" s="4" t="s">
        <v>69</v>
      </c>
      <c r="B34" s="5" t="n">
        <v>52618022</v>
      </c>
      <c r="C34" s="4" t="s">
        <v>49</v>
      </c>
    </row>
    <row r="35" spans="1:3">
      <c r="A35" s="4" t="s">
        <v>70</v>
      </c>
      <c r="B35" s="5" t="n">
        <v>-9102266</v>
      </c>
      <c r="C35" s="5" t="n">
        <v>-9656772</v>
      </c>
    </row>
    <row r="36" spans="1:3">
      <c r="A36" s="4" t="s">
        <v>71</v>
      </c>
      <c r="B36" s="5" t="n">
        <v>43538555</v>
      </c>
      <c r="C36" s="5" t="n">
        <v>32862123</v>
      </c>
    </row>
    <row r="37" spans="1:3">
      <c r="A37" s="4" t="s">
        <v>72</v>
      </c>
      <c r="B37" s="6" t="n">
        <v>127707761</v>
      </c>
      <c r="C37" s="6" t="n">
        <v>97452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35</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35</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35</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35</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35</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5</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5</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35</v>
      </c>
    </row>
    <row r="3" spans="1:2">
      <c r="A3" s="3" t="s">
        <v>26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35</v>
      </c>
    </row>
    <row r="3" spans="1:2">
      <c r="A3" s="3" t="s">
        <v>26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35</v>
      </c>
    </row>
    <row r="3" spans="1:2">
      <c r="A3" s="3" t="s">
        <v>26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35</v>
      </c>
      <c r="C1" s="2" t="s">
        <v>36</v>
      </c>
    </row>
    <row r="2" spans="1:3">
      <c r="A2" s="4" t="s">
        <v>74</v>
      </c>
      <c r="B2" s="7" t="n">
        <v>0.01</v>
      </c>
      <c r="C2" s="7" t="n">
        <v>0.01</v>
      </c>
    </row>
    <row r="3" spans="1:3">
      <c r="A3" s="4" t="s">
        <v>75</v>
      </c>
      <c r="B3" s="5" t="n">
        <v>20000000</v>
      </c>
      <c r="C3" s="5" t="n">
        <v>20000000</v>
      </c>
    </row>
    <row r="4" spans="1:3">
      <c r="A4" s="4" t="s">
        <v>76</v>
      </c>
      <c r="B4" s="5" t="n">
        <v>19608</v>
      </c>
      <c r="C4" s="5" t="n">
        <v>0</v>
      </c>
    </row>
    <row r="5" spans="1:3">
      <c r="A5" s="4" t="s">
        <v>77</v>
      </c>
      <c r="B5" s="5" t="n">
        <v>19608</v>
      </c>
      <c r="C5" s="5" t="n">
        <v>0</v>
      </c>
    </row>
    <row r="6" spans="1:3">
      <c r="A6" s="4" t="s">
        <v>78</v>
      </c>
      <c r="B6" s="7" t="n">
        <v>0.03</v>
      </c>
      <c r="C6" s="7" t="n">
        <v>0.03</v>
      </c>
    </row>
    <row r="7" spans="1:3">
      <c r="A7" s="4" t="s">
        <v>79</v>
      </c>
      <c r="B7" s="5" t="n">
        <v>200000000</v>
      </c>
      <c r="C7" s="5" t="n">
        <v>200000000</v>
      </c>
    </row>
    <row r="8" spans="1:3">
      <c r="A8" s="4" t="s">
        <v>80</v>
      </c>
      <c r="B8" s="5" t="n">
        <v>2279920</v>
      </c>
      <c r="C8" s="5" t="n">
        <v>0</v>
      </c>
    </row>
    <row r="9" spans="1:3">
      <c r="A9" s="4" t="s">
        <v>81</v>
      </c>
      <c r="B9" s="5" t="n">
        <v>227992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35</v>
      </c>
    </row>
    <row r="3" spans="1:2">
      <c r="A3" s="3" t="s">
        <v>26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35</v>
      </c>
    </row>
    <row r="3" spans="1:2">
      <c r="A3" s="3" t="s">
        <v>26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35</v>
      </c>
    </row>
    <row r="3" spans="1:2">
      <c r="A3" s="3" t="s">
        <v>26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35</v>
      </c>
    </row>
    <row r="3" spans="1:2">
      <c r="A3" s="3" t="s">
        <v>26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5</v>
      </c>
    </row>
    <row r="3" spans="1:2">
      <c r="A3" s="3" t="s">
        <v>26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5</v>
      </c>
    </row>
    <row r="3" spans="1:2">
      <c r="A3" s="3" t="s">
        <v>26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35</v>
      </c>
    </row>
    <row r="3" spans="1:2">
      <c r="A3" s="3" t="s">
        <v>26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35</v>
      </c>
    </row>
    <row r="3" spans="1:2">
      <c r="A3" s="3" t="s">
        <v>26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s>
  <sheetData>
    <row r="1" spans="1:5">
      <c r="A1" s="1" t="s">
        <v>309</v>
      </c>
      <c r="B1" s="2" t="s">
        <v>310</v>
      </c>
      <c r="C1" s="2" t="s">
        <v>311</v>
      </c>
      <c r="D1" s="2" t="s">
        <v>312</v>
      </c>
      <c r="E1" s="2" t="s">
        <v>313</v>
      </c>
    </row>
    <row r="2" spans="1:5">
      <c r="A2" s="4" t="s">
        <v>314</v>
      </c>
      <c r="D2" s="5" t="n">
        <v>7</v>
      </c>
    </row>
    <row r="3" spans="1:5">
      <c r="A3" s="4" t="s">
        <v>315</v>
      </c>
      <c r="C3" s="6" t="n">
        <v>127707761</v>
      </c>
      <c r="D3" s="6" t="n">
        <v>97452676</v>
      </c>
    </row>
    <row r="4" spans="1:5">
      <c r="A4" s="4" t="s">
        <v>316</v>
      </c>
    </row>
    <row r="5" spans="1:5">
      <c r="A5" s="4" t="s">
        <v>315</v>
      </c>
      <c r="C5" s="5" t="n">
        <v>0</v>
      </c>
      <c r="D5" s="5" t="n">
        <v>0</v>
      </c>
      <c r="E5" s="6" t="n">
        <v>0</v>
      </c>
    </row>
    <row r="6" spans="1:5">
      <c r="A6" s="4" t="s">
        <v>317</v>
      </c>
      <c r="C6" s="6" t="n">
        <v>0</v>
      </c>
      <c r="D6" s="6" t="n">
        <v>0</v>
      </c>
      <c r="E6" s="6" t="n">
        <v>0</v>
      </c>
    </row>
    <row r="7" spans="1:5">
      <c r="A7" s="4" t="s">
        <v>318</v>
      </c>
    </row>
    <row r="8" spans="1:5">
      <c r="A8" s="4" t="s">
        <v>319</v>
      </c>
      <c r="C8" s="4" t="s">
        <v>320</v>
      </c>
    </row>
    <row r="9" spans="1:5">
      <c r="A9" s="4" t="s">
        <v>321</v>
      </c>
    </row>
    <row r="10" spans="1:5">
      <c r="A10" s="4" t="s">
        <v>322</v>
      </c>
      <c r="B10" s="4" t="s">
        <v>323</v>
      </c>
    </row>
    <row r="11" spans="1:5">
      <c r="A11" s="4" t="s">
        <v>116</v>
      </c>
    </row>
    <row r="12" spans="1:5">
      <c r="A12" s="4" t="s">
        <v>324</v>
      </c>
      <c r="B12" s="5" t="n">
        <v>2254830</v>
      </c>
      <c r="C12" s="5" t="n">
        <v>22548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35</v>
      </c>
      <c r="C2" s="2" t="s">
        <v>36</v>
      </c>
      <c r="D2" s="2" t="s">
        <v>83</v>
      </c>
    </row>
    <row r="3" spans="1:4">
      <c r="A3" s="4" t="s">
        <v>326</v>
      </c>
    </row>
    <row r="4" spans="1:4">
      <c r="A4" s="4" t="s">
        <v>327</v>
      </c>
      <c r="B4" s="4" t="s">
        <v>328</v>
      </c>
      <c r="C4" s="4" t="s">
        <v>329</v>
      </c>
      <c r="D4" s="4" t="s">
        <v>330</v>
      </c>
    </row>
    <row r="5" spans="1:4">
      <c r="A5" s="4" t="s">
        <v>331</v>
      </c>
    </row>
    <row r="6" spans="1:4">
      <c r="A6" s="4" t="s">
        <v>327</v>
      </c>
      <c r="B6" s="4" t="s">
        <v>332</v>
      </c>
      <c r="C6" s="4" t="s">
        <v>333</v>
      </c>
      <c r="D6" s="4" t="s">
        <v>49</v>
      </c>
    </row>
    <row r="7" spans="1:4">
      <c r="A7" s="4" t="s">
        <v>334</v>
      </c>
    </row>
    <row r="8" spans="1:4">
      <c r="A8" s="4" t="s">
        <v>327</v>
      </c>
      <c r="B8" s="4" t="s">
        <v>49</v>
      </c>
      <c r="C8" s="4" t="s">
        <v>335</v>
      </c>
      <c r="D8" s="4" t="s">
        <v>329</v>
      </c>
    </row>
    <row r="9" spans="1:4">
      <c r="A9" s="4" t="s">
        <v>336</v>
      </c>
    </row>
    <row r="10" spans="1:4">
      <c r="A10" s="4" t="s">
        <v>327</v>
      </c>
      <c r="B10" s="4" t="s">
        <v>49</v>
      </c>
      <c r="C10" s="4" t="s">
        <v>337</v>
      </c>
      <c r="D10" s="4" t="s">
        <v>49</v>
      </c>
    </row>
    <row r="11" spans="1:4">
      <c r="A11" s="4" t="s">
        <v>338</v>
      </c>
    </row>
    <row r="12" spans="1:4">
      <c r="A12" s="4" t="s">
        <v>327</v>
      </c>
      <c r="B12" s="4" t="s">
        <v>49</v>
      </c>
      <c r="C12" s="4" t="s">
        <v>49</v>
      </c>
      <c r="D12" s="4" t="s">
        <v>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5</v>
      </c>
      <c r="C2" s="2" t="s">
        <v>36</v>
      </c>
      <c r="D2" s="2" t="s">
        <v>83</v>
      </c>
    </row>
    <row r="3" spans="1:4">
      <c r="A3" s="3" t="s">
        <v>84</v>
      </c>
    </row>
    <row r="4" spans="1:4">
      <c r="A4" s="4" t="s">
        <v>85</v>
      </c>
      <c r="B4" s="6" t="n">
        <v>-1411333</v>
      </c>
      <c r="C4" s="6" t="n">
        <v>-1122196</v>
      </c>
      <c r="D4" s="6" t="n">
        <v>-452868</v>
      </c>
    </row>
    <row r="5" spans="1:4">
      <c r="A5" s="4" t="s">
        <v>86</v>
      </c>
      <c r="B5" s="5" t="n">
        <v>24522871</v>
      </c>
      <c r="C5" s="5" t="n">
        <v>19158019</v>
      </c>
      <c r="D5" s="5" t="n">
        <v>7878953</v>
      </c>
    </row>
    <row r="6" spans="1:4">
      <c r="A6" s="3" t="s">
        <v>87</v>
      </c>
    </row>
    <row r="7" spans="1:4">
      <c r="A7" s="4" t="s">
        <v>88</v>
      </c>
      <c r="B7" s="5" t="n">
        <v>410676</v>
      </c>
      <c r="C7" s="5" t="n">
        <v>2396318</v>
      </c>
      <c r="D7" s="5" t="n">
        <v>82627</v>
      </c>
    </row>
    <row r="8" spans="1:4">
      <c r="A8" s="4" t="s">
        <v>89</v>
      </c>
      <c r="B8" s="5" t="n">
        <v>9183152</v>
      </c>
      <c r="C8" s="5" t="n">
        <v>6892388</v>
      </c>
      <c r="D8" s="5" t="n">
        <v>4308418</v>
      </c>
    </row>
    <row r="9" spans="1:4">
      <c r="A9" s="4" t="s">
        <v>90</v>
      </c>
      <c r="B9" s="5" t="n">
        <v>1465079</v>
      </c>
      <c r="C9" s="5" t="n">
        <v>127509</v>
      </c>
      <c r="D9" s="4" t="s">
        <v>49</v>
      </c>
    </row>
    <row r="10" spans="1:4">
      <c r="A10" s="4" t="s">
        <v>91</v>
      </c>
      <c r="B10" s="5" t="n">
        <v>5422155</v>
      </c>
      <c r="C10" s="5" t="n">
        <v>4786272</v>
      </c>
      <c r="D10" s="5" t="n">
        <v>3828634</v>
      </c>
    </row>
    <row r="11" spans="1:4">
      <c r="A11" s="4" t="s">
        <v>92</v>
      </c>
      <c r="B11" s="5" t="n">
        <v>1701340</v>
      </c>
      <c r="C11" s="5" t="n">
        <v>1409716</v>
      </c>
      <c r="D11" s="5" t="n">
        <v>780135</v>
      </c>
    </row>
    <row r="12" spans="1:4">
      <c r="A12" s="4" t="s">
        <v>93</v>
      </c>
      <c r="B12" s="5" t="n">
        <v>2346502</v>
      </c>
      <c r="C12" s="5" t="n">
        <v>917160</v>
      </c>
      <c r="D12" s="5" t="n">
        <v>798828</v>
      </c>
    </row>
    <row r="13" spans="1:4">
      <c r="A13" s="4" t="s">
        <v>94</v>
      </c>
      <c r="B13" s="4" t="s">
        <v>49</v>
      </c>
      <c r="C13" s="4" t="s">
        <v>49</v>
      </c>
      <c r="D13" s="5" t="n">
        <v>7050179</v>
      </c>
    </row>
    <row r="14" spans="1:4">
      <c r="A14" s="4" t="s">
        <v>95</v>
      </c>
      <c r="B14" s="5" t="n">
        <v>20528904</v>
      </c>
      <c r="C14" s="5" t="n">
        <v>16529363</v>
      </c>
      <c r="D14" s="5" t="n">
        <v>16848821</v>
      </c>
    </row>
    <row r="15" spans="1:4">
      <c r="A15" s="4" t="s">
        <v>96</v>
      </c>
      <c r="B15" s="5" t="n">
        <v>3993967</v>
      </c>
      <c r="C15" s="5" t="n">
        <v>2628656</v>
      </c>
      <c r="D15" s="5" t="n">
        <v>-8969868</v>
      </c>
    </row>
    <row r="16" spans="1:4">
      <c r="A16" s="3" t="s">
        <v>97</v>
      </c>
    </row>
    <row r="17" spans="1:4">
      <c r="A17" s="4" t="s">
        <v>98</v>
      </c>
      <c r="B17" s="5" t="n">
        <v>-2913141</v>
      </c>
      <c r="C17" s="5" t="n">
        <v>-1817574</v>
      </c>
      <c r="D17" s="5" t="n">
        <v>-1161169</v>
      </c>
    </row>
    <row r="18" spans="1:4">
      <c r="A18" s="4" t="s">
        <v>99</v>
      </c>
      <c r="B18" s="5" t="n">
        <v>13786</v>
      </c>
      <c r="C18" s="5" t="n">
        <v>49167</v>
      </c>
      <c r="D18" s="4" t="s">
        <v>49</v>
      </c>
    </row>
    <row r="19" spans="1:4">
      <c r="A19" s="4" t="s">
        <v>100</v>
      </c>
      <c r="B19" s="5" t="n">
        <v>14083</v>
      </c>
      <c r="C19" s="4" t="s">
        <v>49</v>
      </c>
      <c r="D19" s="5" t="n">
        <v>53</v>
      </c>
    </row>
    <row r="20" spans="1:4">
      <c r="A20" s="4" t="s">
        <v>101</v>
      </c>
      <c r="B20" s="5" t="n">
        <v>11040</v>
      </c>
      <c r="C20" s="5" t="n">
        <v>-10548</v>
      </c>
      <c r="D20" s="5" t="n">
        <v>-10369</v>
      </c>
    </row>
    <row r="21" spans="1:4">
      <c r="A21" s="4" t="s">
        <v>102</v>
      </c>
      <c r="B21" s="5" t="n">
        <v>-2874232</v>
      </c>
      <c r="C21" s="5" t="n">
        <v>-1778955</v>
      </c>
      <c r="D21" s="5" t="n">
        <v>-1171485</v>
      </c>
    </row>
    <row r="22" spans="1:4">
      <c r="A22" s="4" t="s">
        <v>103</v>
      </c>
      <c r="B22" s="5" t="n">
        <v>1119735</v>
      </c>
      <c r="C22" s="5" t="n">
        <v>849701</v>
      </c>
      <c r="D22" s="5" t="n">
        <v>-10141353</v>
      </c>
    </row>
    <row r="23" spans="1:4">
      <c r="A23" s="4" t="s">
        <v>104</v>
      </c>
      <c r="B23" s="5" t="n">
        <v>-565229</v>
      </c>
      <c r="C23" s="4" t="s">
        <v>49</v>
      </c>
      <c r="D23" s="4" t="s">
        <v>49</v>
      </c>
    </row>
    <row r="24" spans="1:4">
      <c r="A24" s="4" t="s">
        <v>105</v>
      </c>
      <c r="B24" s="6" t="n">
        <v>554506</v>
      </c>
      <c r="C24" s="6" t="n">
        <v>849701</v>
      </c>
      <c r="D24" s="6" t="n">
        <v>-10141353</v>
      </c>
    </row>
    <row r="25" spans="1:4">
      <c r="A25" s="4" t="s">
        <v>106</v>
      </c>
      <c r="B25" s="7" t="n">
        <v>0.25</v>
      </c>
      <c r="C25" s="7" t="n">
        <v>0.38</v>
      </c>
      <c r="D25" s="7" t="n">
        <v>-6.21</v>
      </c>
    </row>
    <row r="26" spans="1:4">
      <c r="A26" s="4" t="s">
        <v>107</v>
      </c>
      <c r="B26" s="5" t="n">
        <v>2232821</v>
      </c>
      <c r="C26" s="5" t="n">
        <v>2213505</v>
      </c>
      <c r="D26" s="5" t="n">
        <v>1633141</v>
      </c>
    </row>
    <row r="27" spans="1:4">
      <c r="A27" s="4" t="s">
        <v>108</v>
      </c>
    </row>
    <row r="28" spans="1:4">
      <c r="A28" s="3" t="s">
        <v>84</v>
      </c>
    </row>
    <row r="29" spans="1:4">
      <c r="A29" s="4" t="s">
        <v>109</v>
      </c>
      <c r="B29" s="6" t="n">
        <v>25934204</v>
      </c>
      <c r="C29" s="6" t="n">
        <v>16985607</v>
      </c>
      <c r="D29" s="6" t="n">
        <v>8331821</v>
      </c>
    </row>
    <row r="30" spans="1:4">
      <c r="A30" s="4" t="s">
        <v>110</v>
      </c>
    </row>
    <row r="31" spans="1:4">
      <c r="A31" s="3" t="s">
        <v>84</v>
      </c>
    </row>
    <row r="32" spans="1:4">
      <c r="A32" s="4" t="s">
        <v>109</v>
      </c>
      <c r="B32" s="4" t="s">
        <v>49</v>
      </c>
      <c r="C32" s="6" t="n">
        <v>3294608</v>
      </c>
      <c r="D32" s="4" t="s">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39</v>
      </c>
      <c r="B1" s="2" t="s">
        <v>1</v>
      </c>
    </row>
    <row r="2" spans="1:4">
      <c r="B2" s="2" t="s">
        <v>340</v>
      </c>
      <c r="C2" s="2" t="s">
        <v>312</v>
      </c>
      <c r="D2" s="2" t="s">
        <v>313</v>
      </c>
    </row>
    <row r="3" spans="1:4">
      <c r="A3" s="4" t="s">
        <v>341</v>
      </c>
      <c r="B3" s="6" t="n">
        <v>167019</v>
      </c>
      <c r="C3" s="6" t="n">
        <v>0</v>
      </c>
      <c r="D3" s="6" t="n">
        <v>0</v>
      </c>
    </row>
    <row r="4" spans="1:4">
      <c r="A4" s="4" t="s">
        <v>342</v>
      </c>
      <c r="B4" s="5" t="n">
        <v>1</v>
      </c>
    </row>
    <row r="5" spans="1:4">
      <c r="A5" s="4" t="s">
        <v>343</v>
      </c>
    </row>
    <row r="6" spans="1:4">
      <c r="A6" s="4" t="s">
        <v>344</v>
      </c>
      <c r="B6" s="4" t="s">
        <v>3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6</v>
      </c>
      <c r="B1" s="2" t="s">
        <v>35</v>
      </c>
      <c r="C1" s="2" t="s">
        <v>36</v>
      </c>
    </row>
    <row r="2" spans="1:3">
      <c r="A2" s="4" t="s">
        <v>347</v>
      </c>
      <c r="B2" s="6" t="n">
        <v>566947</v>
      </c>
      <c r="C2" s="6" t="n">
        <v>452191</v>
      </c>
    </row>
    <row r="3" spans="1:3">
      <c r="A3" s="4" t="s">
        <v>348</v>
      </c>
    </row>
    <row r="4" spans="1:3">
      <c r="A4" s="4" t="s">
        <v>347</v>
      </c>
      <c r="B4" s="5" t="n">
        <v>533300</v>
      </c>
      <c r="C4" s="5" t="n">
        <v>418650</v>
      </c>
    </row>
    <row r="5" spans="1:3">
      <c r="A5" s="4" t="s">
        <v>349</v>
      </c>
    </row>
    <row r="6" spans="1:3">
      <c r="A6" s="4" t="s">
        <v>347</v>
      </c>
      <c r="B6" s="6" t="n">
        <v>33647</v>
      </c>
      <c r="C6" s="6" t="n">
        <v>33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352</v>
      </c>
      <c r="D1" s="2" t="s">
        <v>353</v>
      </c>
      <c r="E1" s="2" t="s">
        <v>83</v>
      </c>
      <c r="F1" s="2" t="s">
        <v>83</v>
      </c>
      <c r="G1" s="2" t="s">
        <v>35</v>
      </c>
      <c r="H1" s="2" t="s">
        <v>36</v>
      </c>
      <c r="I1" s="2" t="s">
        <v>36</v>
      </c>
    </row>
    <row r="2" spans="1:9">
      <c r="A2" s="4" t="s">
        <v>354</v>
      </c>
      <c r="E2" s="6" t="n">
        <v>17753737</v>
      </c>
      <c r="F2" s="6" t="n">
        <v>17753737</v>
      </c>
      <c r="G2" s="4" t="s">
        <v>49</v>
      </c>
      <c r="H2" s="6" t="n">
        <v>5051211</v>
      </c>
      <c r="I2" s="6" t="n">
        <v>5051211</v>
      </c>
    </row>
    <row r="3" spans="1:9">
      <c r="A3" s="4" t="s">
        <v>355</v>
      </c>
      <c r="G3" s="5" t="n">
        <v>18818171</v>
      </c>
      <c r="H3" s="5" t="n">
        <v>5784204</v>
      </c>
    </row>
    <row r="4" spans="1:9">
      <c r="A4" s="4" t="s">
        <v>356</v>
      </c>
      <c r="G4" s="5" t="n">
        <v>23869382</v>
      </c>
    </row>
    <row r="5" spans="1:9">
      <c r="A5" s="4" t="s">
        <v>357</v>
      </c>
    </row>
    <row r="6" spans="1:9">
      <c r="A6" s="4" t="s">
        <v>358</v>
      </c>
      <c r="E6" s="6" t="n">
        <v>3800000</v>
      </c>
    </row>
    <row r="7" spans="1:9">
      <c r="A7" s="4" t="s">
        <v>359</v>
      </c>
    </row>
    <row r="8" spans="1:9">
      <c r="A8" s="4" t="s">
        <v>354</v>
      </c>
      <c r="G8" s="5" t="n">
        <v>23900000</v>
      </c>
    </row>
    <row r="9" spans="1:9">
      <c r="A9" s="4" t="s">
        <v>355</v>
      </c>
      <c r="G9" s="6" t="n">
        <v>18800000</v>
      </c>
      <c r="H9" s="5" t="n">
        <v>5100000</v>
      </c>
    </row>
    <row r="10" spans="1:9">
      <c r="A10" s="4" t="s">
        <v>360</v>
      </c>
    </row>
    <row r="11" spans="1:9">
      <c r="A11" s="4" t="s">
        <v>361</v>
      </c>
      <c r="C11" s="6" t="n">
        <v>4400000</v>
      </c>
    </row>
    <row r="12" spans="1:9">
      <c r="A12" s="4" t="s">
        <v>362</v>
      </c>
      <c r="F12" s="6" t="n">
        <v>700000</v>
      </c>
      <c r="H12" s="5" t="n">
        <v>3800000</v>
      </c>
    </row>
    <row r="13" spans="1:9">
      <c r="A13" s="4" t="s">
        <v>356</v>
      </c>
      <c r="I13" s="5" t="n">
        <v>4500000</v>
      </c>
    </row>
    <row r="14" spans="1:9">
      <c r="A14" s="4" t="s">
        <v>363</v>
      </c>
    </row>
    <row r="15" spans="1:9">
      <c r="A15" s="4" t="s">
        <v>364</v>
      </c>
      <c r="B15" s="6" t="n">
        <v>16700000</v>
      </c>
      <c r="D15" s="6" t="n">
        <v>17100000</v>
      </c>
    </row>
    <row r="16" spans="1:9">
      <c r="A16" s="4" t="s">
        <v>365</v>
      </c>
      <c r="D16" s="6" t="n">
        <v>-3200000</v>
      </c>
    </row>
    <row r="17" spans="1:9">
      <c r="A17" s="4" t="s">
        <v>361</v>
      </c>
      <c r="B17" s="5" t="n">
        <v>16900000</v>
      </c>
    </row>
    <row r="18" spans="1:9">
      <c r="A18" s="4" t="s">
        <v>366</v>
      </c>
      <c r="B18" s="6" t="n">
        <v>400000</v>
      </c>
    </row>
    <row r="19" spans="1:9">
      <c r="A19" s="4" t="s">
        <v>362</v>
      </c>
      <c r="H19" s="5" t="n">
        <v>500000</v>
      </c>
    </row>
    <row r="20" spans="1:9">
      <c r="A20" s="4" t="s">
        <v>354</v>
      </c>
      <c r="H20" s="5" t="n">
        <v>17800000</v>
      </c>
      <c r="I20" s="6" t="n">
        <v>17800000</v>
      </c>
    </row>
    <row r="21" spans="1:9">
      <c r="A21" s="4" t="s">
        <v>356</v>
      </c>
      <c r="H21" s="6" t="n">
        <v>17807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35</v>
      </c>
      <c r="C2" s="2" t="s">
        <v>36</v>
      </c>
    </row>
    <row r="3" spans="1:3">
      <c r="A3" s="4" t="s">
        <v>368</v>
      </c>
      <c r="B3" s="6" t="n">
        <v>5051211</v>
      </c>
      <c r="C3" s="6" t="n">
        <v>17753737</v>
      </c>
    </row>
    <row r="4" spans="1:3">
      <c r="A4" s="4" t="s">
        <v>369</v>
      </c>
      <c r="B4" s="5" t="n">
        <v>18818171</v>
      </c>
      <c r="C4" s="5" t="n">
        <v>5784204</v>
      </c>
    </row>
    <row r="5" spans="1:3">
      <c r="A5" s="4" t="s">
        <v>370</v>
      </c>
      <c r="C5" s="5" t="n">
        <v>3824668</v>
      </c>
    </row>
    <row r="6" spans="1:3">
      <c r="A6" s="4" t="s">
        <v>371</v>
      </c>
      <c r="B6" s="5" t="n">
        <v>-23869382</v>
      </c>
    </row>
    <row r="7" spans="1:3">
      <c r="A7" s="4" t="s">
        <v>368</v>
      </c>
      <c r="B7" s="4" t="s">
        <v>49</v>
      </c>
      <c r="C7" s="5" t="n">
        <v>5051211</v>
      </c>
    </row>
    <row r="8" spans="1:3">
      <c r="A8" s="4" t="s">
        <v>363</v>
      </c>
    </row>
    <row r="9" spans="1:3">
      <c r="A9" s="4" t="s">
        <v>371</v>
      </c>
      <c r="C9" s="5" t="n">
        <v>-17807934</v>
      </c>
    </row>
    <row r="10" spans="1:3">
      <c r="A10" s="4" t="s">
        <v>360</v>
      </c>
    </row>
    <row r="11" spans="1:3">
      <c r="A11" s="4" t="s">
        <v>371</v>
      </c>
      <c r="C11" s="6" t="n">
        <v>-45034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2</v>
      </c>
      <c r="B1" s="2" t="s">
        <v>373</v>
      </c>
      <c r="C1" s="2" t="s">
        <v>35</v>
      </c>
      <c r="D1" s="2" t="s">
        <v>36</v>
      </c>
      <c r="E1" s="2" t="s">
        <v>83</v>
      </c>
    </row>
    <row r="2" spans="1:5">
      <c r="A2" s="4" t="s">
        <v>374</v>
      </c>
      <c r="C2" s="6" t="n">
        <v>29045685</v>
      </c>
      <c r="D2" s="6" t="n">
        <v>9635504</v>
      </c>
      <c r="E2" s="6" t="n">
        <v>24243012</v>
      </c>
    </row>
    <row r="3" spans="1:5">
      <c r="A3" s="4" t="s">
        <v>375</v>
      </c>
    </row>
    <row r="4" spans="1:5">
      <c r="A4" s="4" t="s">
        <v>374</v>
      </c>
      <c r="B4" s="6" t="n">
        <v>10210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6</v>
      </c>
      <c r="B1" s="2" t="s">
        <v>1</v>
      </c>
    </row>
    <row r="2" spans="1:4">
      <c r="B2" s="2" t="s">
        <v>35</v>
      </c>
      <c r="C2" s="2" t="s">
        <v>36</v>
      </c>
      <c r="D2" s="2" t="s">
        <v>83</v>
      </c>
    </row>
    <row r="3" spans="1:4">
      <c r="A3" s="4" t="s">
        <v>377</v>
      </c>
      <c r="B3" s="6" t="n">
        <v>23869382</v>
      </c>
    </row>
    <row r="4" spans="1:4">
      <c r="A4" s="4" t="s">
        <v>378</v>
      </c>
      <c r="B4" s="5" t="n">
        <v>-5422155</v>
      </c>
      <c r="C4" s="6" t="n">
        <v>-4786272</v>
      </c>
      <c r="D4" s="6" t="n">
        <v>-3828634</v>
      </c>
    </row>
    <row r="5" spans="1:4">
      <c r="A5" s="4" t="s">
        <v>379</v>
      </c>
      <c r="B5" s="5" t="n">
        <v>81979636</v>
      </c>
    </row>
    <row r="6" spans="1:4">
      <c r="A6" s="4" t="s">
        <v>379</v>
      </c>
      <c r="B6" s="5" t="n">
        <v>110637462</v>
      </c>
      <c r="C6" s="5" t="n">
        <v>81979636</v>
      </c>
    </row>
    <row r="7" spans="1:4">
      <c r="A7" s="4" t="s">
        <v>343</v>
      </c>
    </row>
    <row r="8" spans="1:4">
      <c r="A8" s="4" t="s">
        <v>380</v>
      </c>
      <c r="B8" s="5" t="n">
        <v>103039369</v>
      </c>
      <c r="C8" s="5" t="n">
        <v>80712825</v>
      </c>
    </row>
    <row r="9" spans="1:4">
      <c r="A9" s="4" t="s">
        <v>381</v>
      </c>
      <c r="C9" s="5" t="n">
        <v>15146</v>
      </c>
    </row>
    <row r="10" spans="1:4">
      <c r="A10" s="4" t="s">
        <v>380</v>
      </c>
      <c r="B10" s="5" t="n">
        <v>137119350</v>
      </c>
      <c r="C10" s="5" t="n">
        <v>103039369</v>
      </c>
      <c r="D10" s="5" t="n">
        <v>80712825</v>
      </c>
    </row>
    <row r="11" spans="1:4">
      <c r="A11" s="4" t="s">
        <v>382</v>
      </c>
      <c r="B11" s="5" t="n">
        <v>-21059733</v>
      </c>
      <c r="C11" s="5" t="n">
        <v>-16273461</v>
      </c>
    </row>
    <row r="12" spans="1:4">
      <c r="A12" s="4" t="s">
        <v>378</v>
      </c>
      <c r="B12" s="5" t="n">
        <v>-5422155</v>
      </c>
      <c r="C12" s="5" t="n">
        <v>-4786272</v>
      </c>
    </row>
    <row r="13" spans="1:4">
      <c r="A13" s="4" t="s">
        <v>382</v>
      </c>
      <c r="B13" s="5" t="n">
        <v>-26481888</v>
      </c>
      <c r="C13" s="5" t="n">
        <v>-21059733</v>
      </c>
      <c r="D13" s="5" t="n">
        <v>-16273461</v>
      </c>
    </row>
    <row r="14" spans="1:4">
      <c r="A14" s="4" t="s">
        <v>379</v>
      </c>
      <c r="B14" s="5" t="n">
        <v>81979636</v>
      </c>
      <c r="C14" s="5" t="n">
        <v>64439364</v>
      </c>
    </row>
    <row r="15" spans="1:4">
      <c r="A15" s="4" t="s">
        <v>379</v>
      </c>
      <c r="B15" s="5" t="n">
        <v>110637462</v>
      </c>
      <c r="C15" s="5" t="n">
        <v>81979636</v>
      </c>
      <c r="D15" s="6" t="n">
        <v>64439364</v>
      </c>
    </row>
    <row r="16" spans="1:4">
      <c r="A16" s="4" t="s">
        <v>363</v>
      </c>
    </row>
    <row r="17" spans="1:4">
      <c r="A17" s="4" t="s">
        <v>377</v>
      </c>
      <c r="C17" s="5" t="n">
        <v>17807934</v>
      </c>
    </row>
    <row r="18" spans="1:4">
      <c r="A18" s="4" t="s">
        <v>360</v>
      </c>
    </row>
    <row r="19" spans="1:4">
      <c r="A19" s="4" t="s">
        <v>377</v>
      </c>
      <c r="C19" s="6" t="n">
        <v>4503464</v>
      </c>
    </row>
    <row r="20" spans="1:4">
      <c r="A20" s="4" t="s">
        <v>359</v>
      </c>
    </row>
    <row r="21" spans="1:4">
      <c r="A21" s="4" t="s">
        <v>377</v>
      </c>
      <c r="B21" s="5" t="n">
        <v>23869382</v>
      </c>
    </row>
    <row r="22" spans="1:4">
      <c r="A22" s="4" t="s">
        <v>383</v>
      </c>
    </row>
    <row r="23" spans="1:4">
      <c r="A23" s="4" t="s">
        <v>377</v>
      </c>
      <c r="B23" s="6" t="n">
        <v>102105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35</v>
      </c>
      <c r="C1" s="2" t="s">
        <v>36</v>
      </c>
    </row>
    <row r="2" spans="1:3">
      <c r="A2" s="4" t="s">
        <v>385</v>
      </c>
      <c r="B2" s="6" t="n">
        <v>74169</v>
      </c>
      <c r="C2" s="6" t="n">
        <v>118644</v>
      </c>
    </row>
    <row r="3" spans="1:3">
      <c r="A3" s="4" t="s">
        <v>386</v>
      </c>
      <c r="B3" s="5" t="n">
        <v>694437</v>
      </c>
      <c r="C3" s="5" t="n">
        <v>398934</v>
      </c>
    </row>
    <row r="4" spans="1:3">
      <c r="A4" s="4" t="s">
        <v>387</v>
      </c>
      <c r="B4" s="5" t="n">
        <v>114432</v>
      </c>
      <c r="C4" s="4" t="s">
        <v>49</v>
      </c>
    </row>
    <row r="5" spans="1:3">
      <c r="A5" s="4" t="s">
        <v>388</v>
      </c>
      <c r="B5" s="5" t="n">
        <v>15039</v>
      </c>
      <c r="C5" s="5" t="n">
        <v>69631</v>
      </c>
    </row>
    <row r="6" spans="1:3">
      <c r="A6" s="4" t="s">
        <v>389</v>
      </c>
      <c r="B6" s="5" t="n">
        <v>268132</v>
      </c>
      <c r="C6" s="5" t="n">
        <v>449818</v>
      </c>
    </row>
    <row r="7" spans="1:3">
      <c r="A7" s="4" t="s">
        <v>120</v>
      </c>
      <c r="B7" s="6" t="n">
        <v>1166209</v>
      </c>
      <c r="C7" s="6" t="n">
        <v>1037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390</v>
      </c>
      <c r="B1" s="2" t="s">
        <v>391</v>
      </c>
      <c r="C1" s="2" t="s">
        <v>392</v>
      </c>
      <c r="D1" s="2" t="s">
        <v>393</v>
      </c>
      <c r="E1" s="2" t="s">
        <v>394</v>
      </c>
      <c r="F1" s="2" t="s">
        <v>395</v>
      </c>
      <c r="G1" s="2" t="s">
        <v>396</v>
      </c>
      <c r="H1" s="2" t="s">
        <v>397</v>
      </c>
      <c r="I1" s="2" t="s">
        <v>398</v>
      </c>
      <c r="J1" s="2" t="s">
        <v>340</v>
      </c>
      <c r="K1" s="2" t="s">
        <v>399</v>
      </c>
      <c r="L1" s="2" t="s">
        <v>312</v>
      </c>
      <c r="M1" s="2" t="s">
        <v>400</v>
      </c>
      <c r="N1" s="2" t="s">
        <v>313</v>
      </c>
      <c r="O1" s="2" t="s">
        <v>401</v>
      </c>
      <c r="P1" s="2" t="s">
        <v>402</v>
      </c>
    </row>
    <row r="2" spans="1:16">
      <c r="A2" s="4" t="s">
        <v>403</v>
      </c>
      <c r="C2" s="4" t="s">
        <v>404</v>
      </c>
      <c r="E2" s="4" t="s">
        <v>404</v>
      </c>
      <c r="G2" s="4" t="s">
        <v>404</v>
      </c>
    </row>
    <row r="3" spans="1:16">
      <c r="A3" s="4" t="s">
        <v>405</v>
      </c>
      <c r="C3" s="4" t="s">
        <v>406</v>
      </c>
      <c r="P3" s="4" t="s">
        <v>406</v>
      </c>
    </row>
    <row r="4" spans="1:16">
      <c r="A4" s="4" t="s">
        <v>407</v>
      </c>
      <c r="F4" s="8" t="n">
        <v>720</v>
      </c>
    </row>
    <row r="5" spans="1:16">
      <c r="A5" s="4" t="s">
        <v>408</v>
      </c>
      <c r="F5" s="8" t="n">
        <v>360</v>
      </c>
    </row>
    <row r="6" spans="1:16">
      <c r="A6" s="4" t="s">
        <v>409</v>
      </c>
      <c r="J6" s="6" t="n">
        <v>5967444</v>
      </c>
      <c r="L6" s="6" t="n">
        <v>3706259</v>
      </c>
    </row>
    <row r="7" spans="1:16">
      <c r="A7" s="4" t="s">
        <v>410</v>
      </c>
      <c r="J7" s="4" t="s">
        <v>49</v>
      </c>
      <c r="L7" s="5" t="n">
        <v>24585518</v>
      </c>
    </row>
    <row r="8" spans="1:16">
      <c r="A8" s="4" t="s">
        <v>411</v>
      </c>
      <c r="J8" s="5" t="n">
        <v>48400000</v>
      </c>
      <c r="L8" s="5" t="n">
        <v>10862500</v>
      </c>
      <c r="N8" s="6" t="n">
        <v>13800000</v>
      </c>
    </row>
    <row r="9" spans="1:16">
      <c r="A9" s="4" t="s">
        <v>412</v>
      </c>
    </row>
    <row r="10" spans="1:16">
      <c r="A10" s="4" t="s">
        <v>411</v>
      </c>
      <c r="D10" s="6" t="n">
        <v>1200000</v>
      </c>
    </row>
    <row r="11" spans="1:16">
      <c r="A11" s="4" t="s">
        <v>413</v>
      </c>
    </row>
    <row r="12" spans="1:16">
      <c r="A12" s="4" t="s">
        <v>414</v>
      </c>
      <c r="I12" s="8" t="n">
        <v>685</v>
      </c>
    </row>
    <row r="13" spans="1:16">
      <c r="A13" s="4" t="s">
        <v>415</v>
      </c>
    </row>
    <row r="14" spans="1:16">
      <c r="A14" s="4" t="s">
        <v>414</v>
      </c>
      <c r="K14" s="8" t="n">
        <v>685</v>
      </c>
      <c r="M14" s="8" t="n">
        <v>685</v>
      </c>
      <c r="O14" s="8" t="n">
        <v>685</v>
      </c>
    </row>
    <row r="15" spans="1:16">
      <c r="A15" s="4" t="s">
        <v>416</v>
      </c>
    </row>
    <row r="16" spans="1:16">
      <c r="A16" s="4" t="s">
        <v>417</v>
      </c>
      <c r="J16" s="5" t="n">
        <v>1701340</v>
      </c>
      <c r="L16" s="5" t="n">
        <v>1409716</v>
      </c>
      <c r="N16" s="5" t="n">
        <v>780135</v>
      </c>
    </row>
    <row r="17" spans="1:16">
      <c r="A17" s="4" t="s">
        <v>418</v>
      </c>
    </row>
    <row r="18" spans="1:16">
      <c r="A18" s="4" t="s">
        <v>417</v>
      </c>
      <c r="B18" s="6" t="n">
        <v>1250000</v>
      </c>
      <c r="J18" s="5" t="n">
        <v>731456</v>
      </c>
      <c r="L18" s="5" t="n">
        <v>693524</v>
      </c>
      <c r="N18" s="5" t="n">
        <v>520626</v>
      </c>
    </row>
    <row r="19" spans="1:16">
      <c r="A19" s="4" t="s">
        <v>419</v>
      </c>
    </row>
    <row r="20" spans="1:16">
      <c r="A20" s="4" t="s">
        <v>410</v>
      </c>
      <c r="J20" s="5" t="n">
        <v>0</v>
      </c>
      <c r="L20" s="5" t="n">
        <v>24585518</v>
      </c>
    </row>
    <row r="21" spans="1:16">
      <c r="A21" s="4" t="s">
        <v>420</v>
      </c>
      <c r="J21" s="5" t="n">
        <v>5490106</v>
      </c>
    </row>
    <row r="22" spans="1:16">
      <c r="A22" s="4" t="s">
        <v>421</v>
      </c>
      <c r="J22" s="5" t="n">
        <v>1288533</v>
      </c>
    </row>
    <row r="23" spans="1:16">
      <c r="A23" s="4" t="s">
        <v>422</v>
      </c>
    </row>
    <row r="24" spans="1:16">
      <c r="A24" s="4" t="s">
        <v>423</v>
      </c>
      <c r="J24" s="6" t="n">
        <v>17806879</v>
      </c>
    </row>
    <row r="25" spans="1:16">
      <c r="A25" s="4" t="s">
        <v>424</v>
      </c>
      <c r="J25" s="4" t="s">
        <v>323</v>
      </c>
      <c r="K25" s="4" t="s">
        <v>323</v>
      </c>
    </row>
    <row r="26" spans="1:16">
      <c r="A26" s="4" t="s">
        <v>425</v>
      </c>
    </row>
    <row r="27" spans="1:16">
      <c r="A27" s="4" t="s">
        <v>410</v>
      </c>
      <c r="L27" s="5" t="n">
        <v>10100000</v>
      </c>
    </row>
    <row r="28" spans="1:16">
      <c r="A28" s="4" t="s">
        <v>426</v>
      </c>
    </row>
    <row r="29" spans="1:16">
      <c r="A29" s="4" t="s">
        <v>410</v>
      </c>
      <c r="L29" s="5" t="n">
        <v>8800000</v>
      </c>
    </row>
    <row r="30" spans="1:16">
      <c r="A30" s="4" t="s">
        <v>427</v>
      </c>
    </row>
    <row r="31" spans="1:16">
      <c r="A31" s="4" t="s">
        <v>410</v>
      </c>
      <c r="L31" s="5" t="n">
        <v>4500000</v>
      </c>
    </row>
    <row r="32" spans="1:16">
      <c r="A32" s="4" t="s">
        <v>428</v>
      </c>
    </row>
    <row r="33" spans="1:16">
      <c r="A33" s="4" t="s">
        <v>429</v>
      </c>
      <c r="J33" s="4" t="s">
        <v>430</v>
      </c>
      <c r="K33" s="4" t="s">
        <v>430</v>
      </c>
    </row>
    <row r="34" spans="1:16">
      <c r="A34" s="4" t="s">
        <v>431</v>
      </c>
      <c r="L34" s="5" t="n">
        <v>179000</v>
      </c>
      <c r="N34" s="5" t="n">
        <v>213500</v>
      </c>
    </row>
    <row r="35" spans="1:16">
      <c r="A35" s="4" t="s">
        <v>432</v>
      </c>
    </row>
    <row r="36" spans="1:16">
      <c r="A36" s="4" t="s">
        <v>429</v>
      </c>
      <c r="J36" s="4" t="s">
        <v>433</v>
      </c>
      <c r="K36" s="4" t="s">
        <v>433</v>
      </c>
    </row>
    <row r="37" spans="1:16">
      <c r="A37" s="4" t="s">
        <v>431</v>
      </c>
      <c r="J37" s="6" t="n">
        <v>324178</v>
      </c>
      <c r="L37" s="5" t="n">
        <v>253503</v>
      </c>
      <c r="N37" s="5" t="n">
        <v>104148</v>
      </c>
    </row>
    <row r="38" spans="1:16">
      <c r="A38" s="4" t="s">
        <v>434</v>
      </c>
    </row>
    <row r="39" spans="1:16">
      <c r="A39" s="4" t="s">
        <v>429</v>
      </c>
      <c r="J39" s="4" t="s">
        <v>430</v>
      </c>
      <c r="K39" s="4" t="s">
        <v>430</v>
      </c>
    </row>
    <row r="40" spans="1:16">
      <c r="A40" s="4" t="s">
        <v>435</v>
      </c>
    </row>
    <row r="41" spans="1:16">
      <c r="A41" s="4" t="s">
        <v>431</v>
      </c>
      <c r="H41" s="6" t="n">
        <v>101100</v>
      </c>
    </row>
    <row r="42" spans="1:16">
      <c r="A42" s="4" t="s">
        <v>436</v>
      </c>
    </row>
    <row r="43" spans="1:16">
      <c r="A43" s="4" t="s">
        <v>431</v>
      </c>
      <c r="J43" s="6" t="n">
        <v>48734</v>
      </c>
      <c r="L43" s="5" t="n">
        <v>42421</v>
      </c>
      <c r="N43" s="5" t="n">
        <v>26178</v>
      </c>
    </row>
    <row r="44" spans="1:16">
      <c r="A44" s="4" t="s">
        <v>437</v>
      </c>
      <c r="J44" s="4" t="s">
        <v>406</v>
      </c>
      <c r="K44" s="4" t="s">
        <v>406</v>
      </c>
    </row>
    <row r="45" spans="1:16">
      <c r="A45" s="4" t="s">
        <v>438</v>
      </c>
    </row>
    <row r="46" spans="1:16">
      <c r="A46" s="4" t="s">
        <v>431</v>
      </c>
      <c r="J46" s="6" t="n">
        <v>66292</v>
      </c>
      <c r="L46" s="6" t="n">
        <v>59710</v>
      </c>
      <c r="N46" s="6" t="n">
        <v>31138</v>
      </c>
    </row>
    <row r="47" spans="1:16">
      <c r="A47" s="4" t="s">
        <v>439</v>
      </c>
      <c r="J47" s="6" t="n">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40</v>
      </c>
      <c r="B1" s="2" t="s">
        <v>441</v>
      </c>
      <c r="C1" s="2" t="s">
        <v>442</v>
      </c>
      <c r="D1" s="2" t="s">
        <v>443</v>
      </c>
      <c r="E1" s="2" t="s">
        <v>393</v>
      </c>
      <c r="F1" s="2" t="s">
        <v>444</v>
      </c>
      <c r="G1" s="2" t="s">
        <v>445</v>
      </c>
      <c r="H1" s="2" t="s">
        <v>446</v>
      </c>
      <c r="I1" s="2" t="s">
        <v>447</v>
      </c>
      <c r="J1" s="2" t="s">
        <v>448</v>
      </c>
      <c r="K1" s="2" t="s">
        <v>444</v>
      </c>
      <c r="L1" s="2" t="s">
        <v>340</v>
      </c>
      <c r="M1" s="2" t="s">
        <v>312</v>
      </c>
      <c r="N1" s="2" t="s">
        <v>313</v>
      </c>
      <c r="O1" s="2" t="s">
        <v>449</v>
      </c>
    </row>
    <row r="2" spans="1:15">
      <c r="A2" s="4" t="s">
        <v>411</v>
      </c>
      <c r="L2" s="6" t="n">
        <v>48400000</v>
      </c>
      <c r="M2" s="6" t="n">
        <v>10862500</v>
      </c>
      <c r="N2" s="6" t="n">
        <v>13800000</v>
      </c>
    </row>
    <row r="3" spans="1:15">
      <c r="A3" s="4" t="s">
        <v>450</v>
      </c>
      <c r="L3" s="5" t="n">
        <v>63885000</v>
      </c>
    </row>
    <row r="4" spans="1:15">
      <c r="A4" s="4" t="s">
        <v>451</v>
      </c>
      <c r="L4" s="5" t="n">
        <v>23337271</v>
      </c>
      <c r="M4" s="5" t="n">
        <v>1813229</v>
      </c>
      <c r="N4" s="5" t="n">
        <v>2347000</v>
      </c>
    </row>
    <row r="5" spans="1:15">
      <c r="A5" s="4" t="s">
        <v>452</v>
      </c>
      <c r="L5" s="5" t="n">
        <v>2516216</v>
      </c>
      <c r="M5" s="5" t="n">
        <v>1608348</v>
      </c>
      <c r="N5" s="5" t="n">
        <v>689726</v>
      </c>
    </row>
    <row r="6" spans="1:15">
      <c r="A6" s="4" t="s">
        <v>453</v>
      </c>
      <c r="L6" s="5" t="n">
        <v>173841</v>
      </c>
      <c r="M6" s="5" t="n">
        <v>123697</v>
      </c>
      <c r="N6" s="6" t="n">
        <v>497813</v>
      </c>
    </row>
    <row r="7" spans="1:15">
      <c r="A7" s="4" t="s">
        <v>454</v>
      </c>
    </row>
    <row r="8" spans="1:15">
      <c r="A8" s="4" t="s">
        <v>455</v>
      </c>
      <c r="L8" s="6" t="n">
        <v>3378955</v>
      </c>
      <c r="M8" s="6" t="n">
        <v>3644499</v>
      </c>
    </row>
    <row r="9" spans="1:15">
      <c r="A9" s="4" t="s">
        <v>456</v>
      </c>
    </row>
    <row r="10" spans="1:15">
      <c r="A10" s="4" t="s">
        <v>457</v>
      </c>
      <c r="L10" s="4" t="s">
        <v>458</v>
      </c>
    </row>
    <row r="11" spans="1:15">
      <c r="A11" s="4" t="s">
        <v>459</v>
      </c>
    </row>
    <row r="12" spans="1:15">
      <c r="A12" s="4" t="s">
        <v>457</v>
      </c>
      <c r="L12" s="4" t="s">
        <v>460</v>
      </c>
    </row>
    <row r="13" spans="1:15">
      <c r="A13" s="4" t="s">
        <v>461</v>
      </c>
    </row>
    <row r="14" spans="1:15">
      <c r="A14" s="4" t="s">
        <v>462</v>
      </c>
      <c r="L14" s="6" t="n">
        <v>405000000000</v>
      </c>
    </row>
    <row r="15" spans="1:15">
      <c r="A15" s="4" t="s">
        <v>463</v>
      </c>
      <c r="L15" s="6" t="n">
        <v>4010000000000</v>
      </c>
    </row>
    <row r="16" spans="1:15">
      <c r="A16" s="4" t="s">
        <v>464</v>
      </c>
      <c r="L16" s="4" t="s">
        <v>460</v>
      </c>
    </row>
    <row r="17" spans="1:15">
      <c r="A17" s="4" t="s">
        <v>451</v>
      </c>
      <c r="L17" s="6" t="n">
        <v>450000</v>
      </c>
    </row>
    <row r="18" spans="1:15">
      <c r="A18" s="4" t="s">
        <v>465</v>
      </c>
    </row>
    <row r="19" spans="1:15">
      <c r="A19" s="4" t="s">
        <v>466</v>
      </c>
      <c r="H19" s="6" t="n">
        <v>19000000</v>
      </c>
    </row>
    <row r="20" spans="1:15">
      <c r="A20" s="4" t="s">
        <v>467</v>
      </c>
      <c r="H20" s="4" t="s">
        <v>468</v>
      </c>
    </row>
    <row r="21" spans="1:15">
      <c r="A21" s="4" t="s">
        <v>469</v>
      </c>
      <c r="H21" s="4" t="s">
        <v>470</v>
      </c>
    </row>
    <row r="22" spans="1:15">
      <c r="A22" s="4" t="s">
        <v>471</v>
      </c>
      <c r="H22" s="4" t="s">
        <v>472</v>
      </c>
    </row>
    <row r="23" spans="1:15">
      <c r="A23" s="4" t="s">
        <v>473</v>
      </c>
    </row>
    <row r="24" spans="1:15">
      <c r="A24" s="4" t="s">
        <v>474</v>
      </c>
      <c r="K24" s="5" t="n">
        <v>4</v>
      </c>
    </row>
    <row r="25" spans="1:15">
      <c r="A25" s="4" t="s">
        <v>462</v>
      </c>
      <c r="K25" s="6" t="n">
        <v>280000</v>
      </c>
    </row>
    <row r="26" spans="1:15">
      <c r="A26" s="4" t="s">
        <v>463</v>
      </c>
      <c r="F26" s="6" t="n">
        <v>3160000</v>
      </c>
      <c r="K26" s="6" t="n">
        <v>3160000</v>
      </c>
    </row>
    <row r="27" spans="1:15">
      <c r="A27" s="4" t="s">
        <v>475</v>
      </c>
      <c r="K27" s="5" t="n">
        <v>6</v>
      </c>
    </row>
    <row r="28" spans="1:15">
      <c r="A28" s="4" t="s">
        <v>476</v>
      </c>
      <c r="K28" s="6" t="n">
        <v>1680000</v>
      </c>
    </row>
    <row r="29" spans="1:15">
      <c r="A29" s="4" t="s">
        <v>477</v>
      </c>
      <c r="F29" s="5" t="n">
        <v>4840000</v>
      </c>
      <c r="K29" s="5" t="n">
        <v>4840000</v>
      </c>
    </row>
    <row r="30" spans="1:15">
      <c r="A30" s="4" t="s">
        <v>450</v>
      </c>
      <c r="F30" s="6" t="n">
        <v>4840000</v>
      </c>
      <c r="K30" s="6" t="n">
        <v>4840000</v>
      </c>
    </row>
    <row r="31" spans="1:15">
      <c r="A31" s="4" t="s">
        <v>464</v>
      </c>
      <c r="F31" s="4" t="s">
        <v>460</v>
      </c>
      <c r="K31" s="4" t="s">
        <v>460</v>
      </c>
      <c r="M31" s="4" t="s">
        <v>478</v>
      </c>
    </row>
    <row r="32" spans="1:15">
      <c r="A32" s="4" t="s">
        <v>479</v>
      </c>
      <c r="M32" s="6" t="n">
        <v>300000</v>
      </c>
    </row>
    <row r="33" spans="1:15">
      <c r="A33" s="4" t="s">
        <v>451</v>
      </c>
      <c r="L33" s="6" t="n">
        <v>1000000</v>
      </c>
      <c r="M33" s="6" t="n">
        <v>400000</v>
      </c>
    </row>
    <row r="34" spans="1:15">
      <c r="A34" s="4" t="s">
        <v>480</v>
      </c>
    </row>
    <row r="35" spans="1:15">
      <c r="A35" s="4" t="s">
        <v>463</v>
      </c>
      <c r="F35" s="6" t="n">
        <v>8000000</v>
      </c>
      <c r="K35" s="6" t="n">
        <v>8000000</v>
      </c>
    </row>
    <row r="36" spans="1:15">
      <c r="A36" s="4" t="s">
        <v>475</v>
      </c>
      <c r="F36" s="5" t="n">
        <v>7</v>
      </c>
    </row>
    <row r="37" spans="1:15">
      <c r="A37" s="4" t="s">
        <v>450</v>
      </c>
      <c r="F37" s="6" t="n">
        <v>11600000</v>
      </c>
      <c r="K37" s="6" t="n">
        <v>11600000</v>
      </c>
      <c r="O37" s="6" t="n">
        <v>12850000</v>
      </c>
    </row>
    <row r="38" spans="1:15">
      <c r="A38" s="4" t="s">
        <v>464</v>
      </c>
      <c r="F38" s="4" t="s">
        <v>460</v>
      </c>
      <c r="K38" s="4" t="s">
        <v>460</v>
      </c>
      <c r="M38" s="4" t="s">
        <v>478</v>
      </c>
    </row>
    <row r="39" spans="1:15">
      <c r="A39" s="4" t="s">
        <v>479</v>
      </c>
      <c r="F39" s="6" t="n">
        <v>600000</v>
      </c>
    </row>
    <row r="40" spans="1:15">
      <c r="A40" s="4" t="s">
        <v>451</v>
      </c>
      <c r="F40" s="5" t="n">
        <v>1250000</v>
      </c>
    </row>
    <row r="41" spans="1:15">
      <c r="A41" s="4" t="s">
        <v>481</v>
      </c>
      <c r="F41" s="6" t="n">
        <v>350000</v>
      </c>
    </row>
    <row r="42" spans="1:15">
      <c r="A42" s="4" t="s">
        <v>482</v>
      </c>
    </row>
    <row r="43" spans="1:15">
      <c r="A43" s="4" t="s">
        <v>411</v>
      </c>
      <c r="D43" s="6" t="n">
        <v>18400000</v>
      </c>
    </row>
    <row r="44" spans="1:15">
      <c r="A44" s="4" t="s">
        <v>474</v>
      </c>
      <c r="D44" s="5" t="n">
        <v>28</v>
      </c>
    </row>
    <row r="45" spans="1:15">
      <c r="A45" s="4" t="s">
        <v>463</v>
      </c>
      <c r="D45" s="6" t="n">
        <v>11300000</v>
      </c>
    </row>
    <row r="46" spans="1:15">
      <c r="A46" s="4" t="s">
        <v>464</v>
      </c>
      <c r="D46" s="4" t="s">
        <v>460</v>
      </c>
    </row>
    <row r="47" spans="1:15">
      <c r="A47" s="4" t="s">
        <v>467</v>
      </c>
      <c r="D47" s="4" t="s">
        <v>483</v>
      </c>
    </row>
    <row r="48" spans="1:15">
      <c r="A48" s="4" t="s">
        <v>484</v>
      </c>
      <c r="D48" s="6" t="n">
        <v>147200</v>
      </c>
    </row>
    <row r="49" spans="1:15">
      <c r="A49" s="4" t="s">
        <v>485</v>
      </c>
      <c r="D49" s="4" t="s">
        <v>483</v>
      </c>
    </row>
    <row r="50" spans="1:15">
      <c r="A50" s="4" t="s">
        <v>486</v>
      </c>
    </row>
    <row r="51" spans="1:15">
      <c r="A51" s="4" t="s">
        <v>411</v>
      </c>
      <c r="G51" s="6" t="n">
        <v>13800000</v>
      </c>
    </row>
    <row r="52" spans="1:15">
      <c r="A52" s="4" t="s">
        <v>487</v>
      </c>
    </row>
    <row r="53" spans="1:15">
      <c r="A53" s="4" t="s">
        <v>462</v>
      </c>
      <c r="G53" s="5" t="n">
        <v>467000</v>
      </c>
    </row>
    <row r="54" spans="1:15">
      <c r="A54" s="4" t="s">
        <v>463</v>
      </c>
      <c r="G54" s="6" t="n">
        <v>7262000</v>
      </c>
    </row>
    <row r="55" spans="1:15">
      <c r="A55" s="4" t="s">
        <v>488</v>
      </c>
      <c r="G55" s="5" t="n">
        <v>14</v>
      </c>
    </row>
    <row r="56" spans="1:15">
      <c r="A56" s="4" t="s">
        <v>489</v>
      </c>
    </row>
    <row r="57" spans="1:15">
      <c r="A57" s="4" t="s">
        <v>411</v>
      </c>
      <c r="E57" s="6" t="n">
        <v>10862500</v>
      </c>
    </row>
    <row r="58" spans="1:15">
      <c r="A58" s="4" t="s">
        <v>474</v>
      </c>
      <c r="E58" s="5" t="n">
        <v>13</v>
      </c>
    </row>
    <row r="59" spans="1:15">
      <c r="A59" s="4" t="s">
        <v>462</v>
      </c>
      <c r="E59" s="6" t="n">
        <v>159743</v>
      </c>
    </row>
    <row r="60" spans="1:15">
      <c r="A60" s="4" t="s">
        <v>463</v>
      </c>
      <c r="E60" s="6" t="n">
        <v>8785841</v>
      </c>
    </row>
    <row r="61" spans="1:15">
      <c r="A61" s="4" t="s">
        <v>490</v>
      </c>
    </row>
    <row r="62" spans="1:15">
      <c r="A62" s="4" t="s">
        <v>474</v>
      </c>
      <c r="C62" s="5" t="n">
        <v>28</v>
      </c>
    </row>
    <row r="63" spans="1:15">
      <c r="A63" s="4" t="s">
        <v>462</v>
      </c>
      <c r="C63" s="6" t="n">
        <v>235000</v>
      </c>
    </row>
    <row r="64" spans="1:15">
      <c r="A64" s="4" t="s">
        <v>463</v>
      </c>
      <c r="C64" s="6" t="n">
        <v>8420000</v>
      </c>
    </row>
    <row r="65" spans="1:15">
      <c r="A65" s="4" t="s">
        <v>464</v>
      </c>
      <c r="C65" s="4" t="s">
        <v>458</v>
      </c>
    </row>
    <row r="66" spans="1:15">
      <c r="A66" s="4" t="s">
        <v>466</v>
      </c>
      <c r="C66" s="6" t="n">
        <v>15000000</v>
      </c>
    </row>
    <row r="67" spans="1:15">
      <c r="A67" s="4" t="s">
        <v>467</v>
      </c>
      <c r="C67" s="4" t="s">
        <v>491</v>
      </c>
    </row>
    <row r="68" spans="1:15">
      <c r="A68" s="4" t="s">
        <v>484</v>
      </c>
      <c r="C68" s="6" t="n">
        <v>135000</v>
      </c>
    </row>
    <row r="69" spans="1:15">
      <c r="A69" s="4" t="s">
        <v>492</v>
      </c>
    </row>
    <row r="70" spans="1:15">
      <c r="A70" s="4" t="s">
        <v>411</v>
      </c>
      <c r="B70" s="6" t="n">
        <v>15000000</v>
      </c>
    </row>
    <row r="71" spans="1:15">
      <c r="A71" s="4" t="s">
        <v>474</v>
      </c>
      <c r="B71" s="5" t="n">
        <v>12</v>
      </c>
    </row>
    <row r="72" spans="1:15">
      <c r="A72" s="4" t="s">
        <v>462</v>
      </c>
      <c r="B72" s="6" t="n">
        <v>700000</v>
      </c>
    </row>
    <row r="73" spans="1:15">
      <c r="A73" s="4" t="s">
        <v>463</v>
      </c>
      <c r="B73" s="6" t="n">
        <v>6600000</v>
      </c>
    </row>
    <row r="74" spans="1:15">
      <c r="A74" s="4" t="s">
        <v>464</v>
      </c>
      <c r="B74" s="4" t="s">
        <v>493</v>
      </c>
    </row>
    <row r="75" spans="1:15">
      <c r="A75" s="4" t="s">
        <v>484</v>
      </c>
      <c r="B75" s="6" t="n">
        <v>150000</v>
      </c>
    </row>
    <row r="76" spans="1:15">
      <c r="A76" s="4" t="s">
        <v>494</v>
      </c>
    </row>
    <row r="77" spans="1:15">
      <c r="A77" s="4" t="s">
        <v>495</v>
      </c>
      <c r="D77" s="4" t="s">
        <v>496</v>
      </c>
    </row>
    <row r="78" spans="1:15">
      <c r="A78" s="4" t="s">
        <v>497</v>
      </c>
    </row>
    <row r="79" spans="1:15">
      <c r="A79" s="4" t="s">
        <v>495</v>
      </c>
      <c r="G79" s="4" t="s">
        <v>498</v>
      </c>
    </row>
    <row r="80" spans="1:15">
      <c r="A80" s="4" t="s">
        <v>499</v>
      </c>
    </row>
    <row r="81" spans="1:15">
      <c r="A81" s="4" t="s">
        <v>495</v>
      </c>
      <c r="E81" s="4" t="s">
        <v>500</v>
      </c>
    </row>
    <row r="82" spans="1:15">
      <c r="A82" s="4" t="s">
        <v>501</v>
      </c>
    </row>
    <row r="83" spans="1:15">
      <c r="A83" s="4" t="s">
        <v>495</v>
      </c>
      <c r="C83" s="4" t="s">
        <v>502</v>
      </c>
    </row>
    <row r="84" spans="1:15">
      <c r="A84" s="4" t="s">
        <v>503</v>
      </c>
    </row>
    <row r="85" spans="1:15">
      <c r="A85" s="4" t="s">
        <v>495</v>
      </c>
      <c r="B85" s="4" t="s">
        <v>502</v>
      </c>
    </row>
    <row r="86" spans="1:15">
      <c r="A86" s="4" t="s">
        <v>504</v>
      </c>
    </row>
    <row r="87" spans="1:15">
      <c r="A87" s="4" t="s">
        <v>474</v>
      </c>
      <c r="K87" s="5" t="n">
        <v>2</v>
      </c>
    </row>
    <row r="88" spans="1:15">
      <c r="A88" s="4" t="s">
        <v>462</v>
      </c>
      <c r="K88" s="6" t="n">
        <v>280000</v>
      </c>
    </row>
    <row r="89" spans="1:15">
      <c r="A89" s="4" t="s">
        <v>505</v>
      </c>
    </row>
    <row r="90" spans="1:15">
      <c r="A90" s="4" t="s">
        <v>474</v>
      </c>
      <c r="F90" s="5" t="n">
        <v>2</v>
      </c>
    </row>
    <row r="91" spans="1:15">
      <c r="A91" s="4" t="s">
        <v>462</v>
      </c>
      <c r="F91" s="6" t="n">
        <v>350000</v>
      </c>
    </row>
    <row r="92" spans="1:15">
      <c r="A92" s="4" t="s">
        <v>506</v>
      </c>
    </row>
    <row r="93" spans="1:15">
      <c r="A93" s="4" t="s">
        <v>474</v>
      </c>
      <c r="D93" s="5" t="n">
        <v>8</v>
      </c>
    </row>
    <row r="94" spans="1:15">
      <c r="A94" s="4" t="s">
        <v>462</v>
      </c>
      <c r="D94" s="6" t="n">
        <v>400000</v>
      </c>
    </row>
    <row r="95" spans="1:15">
      <c r="A95" s="4" t="s">
        <v>507</v>
      </c>
    </row>
    <row r="96" spans="1:15">
      <c r="A96" s="4" t="s">
        <v>462</v>
      </c>
      <c r="K96" s="5" t="n">
        <v>280000</v>
      </c>
    </row>
    <row r="97" spans="1:15">
      <c r="A97" s="4" t="s">
        <v>508</v>
      </c>
    </row>
    <row r="98" spans="1:15">
      <c r="A98" s="4" t="s">
        <v>474</v>
      </c>
      <c r="F98" s="5" t="n">
        <v>4</v>
      </c>
    </row>
    <row r="99" spans="1:15">
      <c r="A99" s="4" t="s">
        <v>462</v>
      </c>
      <c r="F99" s="6" t="n">
        <v>725000</v>
      </c>
    </row>
    <row r="100" spans="1:15">
      <c r="A100" s="4" t="s">
        <v>509</v>
      </c>
    </row>
    <row r="101" spans="1:15">
      <c r="A101" s="4" t="s">
        <v>474</v>
      </c>
      <c r="D101" s="5" t="n">
        <v>12</v>
      </c>
    </row>
    <row r="102" spans="1:15">
      <c r="A102" s="4" t="s">
        <v>462</v>
      </c>
      <c r="D102" s="6" t="n">
        <v>325000</v>
      </c>
    </row>
    <row r="103" spans="1:15">
      <c r="A103" s="4" t="s">
        <v>510</v>
      </c>
    </row>
    <row r="104" spans="1:15">
      <c r="A104" s="4" t="s">
        <v>462</v>
      </c>
      <c r="K104" s="5" t="n">
        <v>560000</v>
      </c>
    </row>
    <row r="105" spans="1:15">
      <c r="A105" s="4" t="s">
        <v>511</v>
      </c>
    </row>
    <row r="106" spans="1:15">
      <c r="A106" s="4" t="s">
        <v>462</v>
      </c>
      <c r="K106" s="5" t="n">
        <v>3720000</v>
      </c>
    </row>
    <row r="107" spans="1:15">
      <c r="A107" s="4" t="s">
        <v>512</v>
      </c>
    </row>
    <row r="108" spans="1:15">
      <c r="A108" s="4" t="s">
        <v>411</v>
      </c>
      <c r="J108" s="6" t="n">
        <v>13000000</v>
      </c>
    </row>
    <row r="109" spans="1:15">
      <c r="A109" s="4" t="s">
        <v>474</v>
      </c>
      <c r="M109" s="5" t="n">
        <v>32</v>
      </c>
    </row>
    <row r="110" spans="1:15">
      <c r="A110" s="4" t="s">
        <v>463</v>
      </c>
      <c r="M110" s="6" t="n">
        <v>3160000</v>
      </c>
    </row>
    <row r="111" spans="1:15">
      <c r="A111" s="4" t="s">
        <v>513</v>
      </c>
      <c r="M111" s="6" t="n">
        <v>300000</v>
      </c>
    </row>
    <row r="112" spans="1:15">
      <c r="A112" s="4" t="s">
        <v>514</v>
      </c>
    </row>
    <row r="113" spans="1:15">
      <c r="A113" s="4" t="s">
        <v>495</v>
      </c>
      <c r="M113" s="4" t="s">
        <v>515</v>
      </c>
    </row>
    <row r="114" spans="1:15">
      <c r="A114" s="4" t="s">
        <v>516</v>
      </c>
    </row>
    <row r="115" spans="1:15">
      <c r="A115" s="4" t="s">
        <v>474</v>
      </c>
      <c r="M115" s="5" t="n">
        <v>4</v>
      </c>
    </row>
    <row r="116" spans="1:15">
      <c r="A116" s="4" t="s">
        <v>462</v>
      </c>
      <c r="M116" s="6" t="n">
        <v>500000</v>
      </c>
    </row>
    <row r="117" spans="1:15">
      <c r="A117" s="4" t="s">
        <v>517</v>
      </c>
    </row>
    <row r="118" spans="1:15">
      <c r="A118" s="4" t="s">
        <v>474</v>
      </c>
      <c r="M118" s="5" t="n">
        <v>28</v>
      </c>
    </row>
    <row r="119" spans="1:15">
      <c r="A119" s="4" t="s">
        <v>462</v>
      </c>
      <c r="M119" s="6" t="n">
        <v>280000</v>
      </c>
    </row>
    <row r="120" spans="1:15">
      <c r="A120" s="4" t="s">
        <v>518</v>
      </c>
    </row>
    <row r="121" spans="1:15">
      <c r="A121" s="4" t="s">
        <v>411</v>
      </c>
      <c r="I121" s="6" t="n">
        <v>15300000</v>
      </c>
    </row>
    <row r="122" spans="1:15">
      <c r="A122" s="4" t="s">
        <v>474</v>
      </c>
      <c r="F122" s="5" t="n">
        <v>20</v>
      </c>
    </row>
    <row r="123" spans="1:15">
      <c r="A123" s="4" t="s">
        <v>462</v>
      </c>
      <c r="F123" s="6" t="n">
        <v>350000</v>
      </c>
    </row>
    <row r="124" spans="1:15">
      <c r="A124" s="4" t="s">
        <v>463</v>
      </c>
      <c r="F124" s="6" t="n">
        <v>8300000</v>
      </c>
      <c r="K124" s="6" t="n">
        <v>8300000</v>
      </c>
    </row>
    <row r="125" spans="1:15">
      <c r="A125" s="4" t="s">
        <v>519</v>
      </c>
    </row>
    <row r="126" spans="1:15">
      <c r="A126" s="4" t="s">
        <v>495</v>
      </c>
      <c r="F126"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21</v>
      </c>
      <c r="C1" s="2" t="s">
        <v>35</v>
      </c>
      <c r="D1" s="2" t="s">
        <v>36</v>
      </c>
    </row>
    <row r="2" spans="1:4">
      <c r="A2" s="4" t="s">
        <v>522</v>
      </c>
      <c r="B2" s="4" t="s">
        <v>523</v>
      </c>
      <c r="C2" s="6" t="n">
        <v>63885000</v>
      </c>
      <c r="D2" s="6" t="n">
        <v>38822271</v>
      </c>
    </row>
    <row r="3" spans="1:4">
      <c r="A3" s="4" t="s">
        <v>524</v>
      </c>
      <c r="C3" s="5" t="n">
        <v>-7071444</v>
      </c>
      <c r="D3" s="5" t="n">
        <v>-8162972</v>
      </c>
    </row>
    <row r="4" spans="1:4">
      <c r="A4" s="4" t="s">
        <v>525</v>
      </c>
      <c r="C4" s="5" t="n">
        <v>-56813556</v>
      </c>
      <c r="D4" s="5" t="n">
        <v>-30659299</v>
      </c>
    </row>
    <row r="5" spans="1:4">
      <c r="A5" s="4" t="s">
        <v>526</v>
      </c>
      <c r="C5" s="5" t="n">
        <v>140789</v>
      </c>
      <c r="D5" s="5" t="n">
        <v>195705</v>
      </c>
    </row>
    <row r="6" spans="1:4">
      <c r="A6" s="4" t="s">
        <v>527</v>
      </c>
      <c r="C6" s="5" t="n">
        <v>385456</v>
      </c>
      <c r="D6" s="5" t="n">
        <v>295264</v>
      </c>
    </row>
    <row r="7" spans="1:4">
      <c r="A7" s="4" t="s">
        <v>528</v>
      </c>
      <c r="C7" s="5" t="n">
        <v>6930655</v>
      </c>
      <c r="D7" s="5" t="n">
        <v>7967267</v>
      </c>
    </row>
    <row r="8" spans="1:4">
      <c r="A8" s="4" t="s">
        <v>529</v>
      </c>
      <c r="C8" s="5" t="n">
        <v>56428100</v>
      </c>
      <c r="D8" s="5" t="n">
        <v>30364035</v>
      </c>
    </row>
    <row r="9" spans="1:4">
      <c r="A9" s="4" t="s">
        <v>530</v>
      </c>
    </row>
    <row r="10" spans="1:4">
      <c r="A10" s="4" t="s">
        <v>522</v>
      </c>
      <c r="B10" s="4" t="s">
        <v>531</v>
      </c>
      <c r="C10" s="4" t="s">
        <v>49</v>
      </c>
      <c r="D10" s="5" t="n">
        <v>4440000</v>
      </c>
    </row>
    <row r="11" spans="1:4">
      <c r="A11" s="4" t="s">
        <v>532</v>
      </c>
    </row>
    <row r="12" spans="1:4">
      <c r="A12" s="4" t="s">
        <v>522</v>
      </c>
      <c r="B12" s="4" t="s">
        <v>533</v>
      </c>
      <c r="C12" s="5" t="n">
        <v>4820000</v>
      </c>
      <c r="D12" s="5" t="n">
        <v>11600000</v>
      </c>
    </row>
    <row r="13" spans="1:4">
      <c r="A13" s="4" t="s">
        <v>534</v>
      </c>
    </row>
    <row r="14" spans="1:4">
      <c r="A14" s="4" t="s">
        <v>522</v>
      </c>
      <c r="B14" s="4" t="s">
        <v>535</v>
      </c>
      <c r="C14" s="5" t="n">
        <v>11465000</v>
      </c>
      <c r="D14" s="5" t="n">
        <v>12399000</v>
      </c>
    </row>
    <row r="15" spans="1:4">
      <c r="A15" s="4" t="s">
        <v>412</v>
      </c>
    </row>
    <row r="16" spans="1:4">
      <c r="A16" s="4" t="s">
        <v>522</v>
      </c>
      <c r="B16" s="4" t="s">
        <v>536</v>
      </c>
      <c r="C16" s="5" t="n">
        <v>15000000</v>
      </c>
      <c r="D16" s="5" t="n">
        <v>10383271</v>
      </c>
    </row>
    <row r="17" spans="1:4">
      <c r="A17" s="4" t="s">
        <v>537</v>
      </c>
    </row>
    <row r="18" spans="1:4">
      <c r="A18" s="4" t="s">
        <v>522</v>
      </c>
      <c r="B18" s="4" t="s">
        <v>538</v>
      </c>
      <c r="C18" s="5" t="n">
        <v>17600000</v>
      </c>
      <c r="D18" s="4" t="s">
        <v>49</v>
      </c>
    </row>
    <row r="19" spans="1:4">
      <c r="A19" s="4" t="s">
        <v>539</v>
      </c>
    </row>
    <row r="20" spans="1:4">
      <c r="A20" s="4" t="s">
        <v>522</v>
      </c>
      <c r="B20" s="4" t="s">
        <v>538</v>
      </c>
      <c r="C20" s="6" t="n">
        <v>15000000</v>
      </c>
      <c r="D20" s="4" t="s">
        <v>49</v>
      </c>
    </row>
    <row r="21" spans="1:4"/>
    <row r="22" spans="1:4">
      <c r="A22" s="4" t="s">
        <v>523</v>
      </c>
      <c r="B22" s="4" t="s">
        <v>540</v>
      </c>
    </row>
    <row r="23" spans="1:4">
      <c r="A23" s="4" t="s">
        <v>531</v>
      </c>
      <c r="B23" s="4" t="s">
        <v>541</v>
      </c>
    </row>
    <row r="24" spans="1:4">
      <c r="A24" s="4" t="s">
        <v>533</v>
      </c>
      <c r="B24" s="4" t="s">
        <v>542</v>
      </c>
    </row>
    <row r="25" spans="1:4">
      <c r="A25" s="4" t="s">
        <v>535</v>
      </c>
      <c r="B25" s="4" t="s">
        <v>543</v>
      </c>
    </row>
    <row r="26" spans="1:4">
      <c r="A26" s="4" t="s">
        <v>544</v>
      </c>
      <c r="B26" s="4" t="s">
        <v>545</v>
      </c>
    </row>
    <row r="27" spans="1:4">
      <c r="A27" s="4" t="s">
        <v>546</v>
      </c>
      <c r="B27" s="4" t="s">
        <v>547</v>
      </c>
    </row>
    <row r="28" spans="1:4">
      <c r="A28" s="4" t="s">
        <v>538</v>
      </c>
      <c r="B28" s="4" t="s">
        <v>548</v>
      </c>
    </row>
  </sheetData>
  <mergeCells count="9">
    <mergeCell ref="A1:B1"/>
    <mergeCell ref="A21:C21"/>
    <mergeCell ref="B22:C22"/>
    <mergeCell ref="B23:C23"/>
    <mergeCell ref="B24:C24"/>
    <mergeCell ref="B25:C25"/>
    <mergeCell ref="B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v>
      </c>
      <c r="B1" s="2" t="s">
        <v>1</v>
      </c>
    </row>
    <row r="2" spans="1:4">
      <c r="B2" s="2" t="s">
        <v>35</v>
      </c>
      <c r="C2" s="2" t="s">
        <v>36</v>
      </c>
      <c r="D2" s="2" t="s">
        <v>83</v>
      </c>
    </row>
    <row r="3" spans="1:4">
      <c r="A3" s="4" t="s">
        <v>112</v>
      </c>
      <c r="B3" s="6" t="n">
        <v>324178</v>
      </c>
      <c r="C3" s="6" t="n">
        <v>253503</v>
      </c>
      <c r="D3" s="6" t="n">
        <v>104148</v>
      </c>
    </row>
    <row r="4" spans="1:4">
      <c r="A4" s="4" t="s">
        <v>113</v>
      </c>
      <c r="B4" s="5" t="n">
        <v>115026</v>
      </c>
      <c r="C4" s="5" t="n">
        <v>102131</v>
      </c>
      <c r="D4" s="5" t="n">
        <v>57316</v>
      </c>
    </row>
    <row r="5" spans="1:4">
      <c r="A5" s="4" t="s">
        <v>114</v>
      </c>
      <c r="B5" s="6" t="n">
        <v>731456</v>
      </c>
      <c r="C5" s="6" t="n">
        <v>693524</v>
      </c>
      <c r="D5" s="6" t="n">
        <v>520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40</v>
      </c>
    </row>
    <row r="2" spans="1:2">
      <c r="A2" s="4" t="s">
        <v>550</v>
      </c>
      <c r="B2" s="6" t="n">
        <v>7071444</v>
      </c>
    </row>
    <row r="3" spans="1:2">
      <c r="A3" s="4" t="s">
        <v>551</v>
      </c>
      <c r="B3" s="5" t="n">
        <v>6908889</v>
      </c>
    </row>
    <row r="4" spans="1:2">
      <c r="A4" s="4" t="s">
        <v>552</v>
      </c>
      <c r="B4" s="5" t="n">
        <v>13358889</v>
      </c>
    </row>
    <row r="5" spans="1:2">
      <c r="A5" s="4" t="s">
        <v>553</v>
      </c>
      <c r="B5" s="5" t="n">
        <v>5626778</v>
      </c>
    </row>
    <row r="6" spans="1:2">
      <c r="A6" s="4" t="s">
        <v>554</v>
      </c>
      <c r="B6" s="5" t="n">
        <v>20619000</v>
      </c>
    </row>
    <row r="7" spans="1:2">
      <c r="A7" s="4" t="s">
        <v>555</v>
      </c>
      <c r="B7" s="5" t="n">
        <v>10300000</v>
      </c>
    </row>
    <row r="8" spans="1:2">
      <c r="A8" s="4" t="s">
        <v>120</v>
      </c>
      <c r="B8" s="6" t="n">
        <v>6388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57</v>
      </c>
      <c r="C1" s="2" t="s">
        <v>558</v>
      </c>
      <c r="D1" s="2" t="s">
        <v>35</v>
      </c>
      <c r="E1" s="2" t="s">
        <v>36</v>
      </c>
      <c r="F1" s="2" t="s">
        <v>83</v>
      </c>
    </row>
    <row r="2" spans="1:6">
      <c r="A2" s="4" t="s">
        <v>559</v>
      </c>
      <c r="D2" s="4" t="s">
        <v>560</v>
      </c>
    </row>
    <row r="3" spans="1:6">
      <c r="A3" s="4" t="s">
        <v>561</v>
      </c>
      <c r="D3" s="4" t="s">
        <v>323</v>
      </c>
    </row>
    <row r="4" spans="1:6">
      <c r="A4" s="4" t="s">
        <v>562</v>
      </c>
      <c r="D4" s="4" t="s">
        <v>560</v>
      </c>
      <c r="E4" s="4" t="s">
        <v>560</v>
      </c>
      <c r="F4" s="4" t="s">
        <v>560</v>
      </c>
    </row>
    <row r="5" spans="1:6">
      <c r="A5" s="4" t="s">
        <v>563</v>
      </c>
      <c r="B5" s="6" t="n">
        <v>23477</v>
      </c>
      <c r="C5" s="6" t="n">
        <v>7200</v>
      </c>
    </row>
    <row r="6" spans="1:6">
      <c r="A6" s="4" t="s">
        <v>564</v>
      </c>
      <c r="D6" s="4" t="s">
        <v>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35</v>
      </c>
      <c r="C2" s="2" t="s">
        <v>36</v>
      </c>
      <c r="D2" s="2" t="s">
        <v>83</v>
      </c>
    </row>
    <row r="3" spans="1:4">
      <c r="A3" s="4" t="s">
        <v>374</v>
      </c>
      <c r="B3" s="6" t="n">
        <v>29045685</v>
      </c>
      <c r="C3" s="6" t="n">
        <v>9635504</v>
      </c>
      <c r="D3" s="6" t="n">
        <v>24243012</v>
      </c>
    </row>
    <row r="4" spans="1:4">
      <c r="A4" s="4" t="s">
        <v>566</v>
      </c>
    </row>
    <row r="5" spans="1:4">
      <c r="A5" s="4" t="s">
        <v>374</v>
      </c>
      <c r="B5" s="6" t="n">
        <v>11400000</v>
      </c>
    </row>
    <row r="6" spans="1:4">
      <c r="A6" s="4" t="s">
        <v>567</v>
      </c>
    </row>
    <row r="7" spans="1:4">
      <c r="A7" s="4" t="s">
        <v>568</v>
      </c>
      <c r="C7" s="5" t="n">
        <v>52019</v>
      </c>
    </row>
    <row r="8" spans="1:4">
      <c r="A8" s="4" t="s">
        <v>569</v>
      </c>
      <c r="C8" s="5" t="n">
        <v>115000</v>
      </c>
    </row>
    <row r="9" spans="1:4">
      <c r="A9" s="4" t="s">
        <v>570</v>
      </c>
      <c r="C9" s="5" t="n">
        <v>179281</v>
      </c>
    </row>
    <row r="10" spans="1:4">
      <c r="A10" s="4" t="s">
        <v>571</v>
      </c>
      <c r="C10" s="5" t="n">
        <v>215000</v>
      </c>
    </row>
    <row r="11" spans="1:4">
      <c r="A11" s="4" t="s">
        <v>572</v>
      </c>
      <c r="C11" s="6" t="n">
        <v>1670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14"/>
    <col customWidth="1" max="8" min="8" width="20"/>
    <col customWidth="1" max="9" min="9" width="14"/>
    <col customWidth="1" max="10" min="10" width="20"/>
    <col customWidth="1" max="11" min="11" width="20"/>
    <col customWidth="1" max="12" min="12" width="27"/>
    <col customWidth="1" max="13" min="13" width="27"/>
    <col customWidth="1" max="14" min="14" width="19"/>
  </cols>
  <sheetData>
    <row r="1" spans="1:14">
      <c r="A1" s="1" t="s">
        <v>573</v>
      </c>
      <c r="B1" s="2" t="s">
        <v>574</v>
      </c>
      <c r="C1" s="2" t="s">
        <v>575</v>
      </c>
      <c r="D1" s="2" t="s">
        <v>576</v>
      </c>
      <c r="E1" s="2" t="s">
        <v>577</v>
      </c>
      <c r="F1" s="2" t="s">
        <v>578</v>
      </c>
      <c r="G1" s="2" t="s">
        <v>579</v>
      </c>
      <c r="H1" s="2" t="s">
        <v>580</v>
      </c>
      <c r="I1" s="2" t="s">
        <v>581</v>
      </c>
      <c r="J1" s="2" t="s">
        <v>582</v>
      </c>
      <c r="K1" s="2" t="s">
        <v>583</v>
      </c>
      <c r="L1" s="2" t="s">
        <v>311</v>
      </c>
      <c r="M1" s="2" t="s">
        <v>311</v>
      </c>
      <c r="N1" s="2" t="s">
        <v>584</v>
      </c>
    </row>
    <row r="2" spans="1:14">
      <c r="A2" s="4" t="s">
        <v>585</v>
      </c>
      <c r="L2" s="5" t="n">
        <v>25090</v>
      </c>
    </row>
    <row r="3" spans="1:14">
      <c r="A3" s="4" t="s">
        <v>586</v>
      </c>
      <c r="L3" s="4" t="s">
        <v>49</v>
      </c>
    </row>
    <row r="4" spans="1:14">
      <c r="A4" s="4" t="s">
        <v>587</v>
      </c>
      <c r="M4" s="6" t="n">
        <v>137517</v>
      </c>
    </row>
    <row r="5" spans="1:14">
      <c r="A5" s="4" t="s">
        <v>588</v>
      </c>
    </row>
    <row r="6" spans="1:14">
      <c r="A6" s="4" t="s">
        <v>586</v>
      </c>
      <c r="M6" s="5" t="n">
        <v>0</v>
      </c>
    </row>
    <row r="7" spans="1:14">
      <c r="A7" s="4" t="s">
        <v>589</v>
      </c>
    </row>
    <row r="8" spans="1:14">
      <c r="A8" s="4" t="s">
        <v>590</v>
      </c>
      <c r="K8" s="5" t="n">
        <v>2500000</v>
      </c>
    </row>
    <row r="9" spans="1:14">
      <c r="A9" s="4" t="s">
        <v>591</v>
      </c>
      <c r="K9" s="4" t="s">
        <v>592</v>
      </c>
    </row>
    <row r="10" spans="1:14">
      <c r="A10" s="4" t="s">
        <v>593</v>
      </c>
    </row>
    <row r="11" spans="1:14">
      <c r="A11" s="4" t="s">
        <v>594</v>
      </c>
      <c r="K11" s="5" t="n">
        <v>5</v>
      </c>
    </row>
    <row r="12" spans="1:14">
      <c r="A12" s="4" t="s">
        <v>595</v>
      </c>
      <c r="J12" s="5" t="n">
        <v>19</v>
      </c>
    </row>
    <row r="13" spans="1:14">
      <c r="A13" s="4" t="s">
        <v>596</v>
      </c>
    </row>
    <row r="14" spans="1:14">
      <c r="A14" s="4" t="s">
        <v>585</v>
      </c>
      <c r="J14" s="5" t="n">
        <v>82080</v>
      </c>
    </row>
    <row r="15" spans="1:14">
      <c r="A15" s="4" t="s">
        <v>597</v>
      </c>
    </row>
    <row r="16" spans="1:14">
      <c r="A16" s="4" t="s">
        <v>598</v>
      </c>
      <c r="I16" s="4" t="s">
        <v>323</v>
      </c>
    </row>
    <row r="17" spans="1:14">
      <c r="A17" s="4" t="s">
        <v>599</v>
      </c>
    </row>
    <row r="18" spans="1:14">
      <c r="A18" s="4" t="s">
        <v>598</v>
      </c>
      <c r="F18" s="4" t="s">
        <v>323</v>
      </c>
    </row>
    <row r="19" spans="1:14">
      <c r="A19" s="4" t="s">
        <v>600</v>
      </c>
    </row>
    <row r="20" spans="1:14">
      <c r="A20" s="4" t="s">
        <v>585</v>
      </c>
      <c r="F20" s="5" t="n">
        <v>48048</v>
      </c>
    </row>
    <row r="21" spans="1:14">
      <c r="A21" s="4" t="s">
        <v>601</v>
      </c>
    </row>
    <row r="22" spans="1:14">
      <c r="A22" s="4" t="s">
        <v>585</v>
      </c>
      <c r="D22" s="5" t="n">
        <v>57700</v>
      </c>
    </row>
    <row r="23" spans="1:14">
      <c r="A23" s="4" t="s">
        <v>602</v>
      </c>
    </row>
    <row r="24" spans="1:14">
      <c r="A24" s="4" t="s">
        <v>585</v>
      </c>
      <c r="F24" s="5" t="n">
        <v>34032</v>
      </c>
    </row>
    <row r="25" spans="1:14">
      <c r="A25" s="4" t="s">
        <v>603</v>
      </c>
    </row>
    <row r="26" spans="1:14">
      <c r="A26" s="4" t="s">
        <v>585</v>
      </c>
      <c r="D26" s="5" t="n">
        <v>42570</v>
      </c>
    </row>
    <row r="27" spans="1:14">
      <c r="A27" s="4" t="s">
        <v>604</v>
      </c>
    </row>
    <row r="28" spans="1:14">
      <c r="A28" s="4" t="s">
        <v>585</v>
      </c>
      <c r="H28" s="5" t="n">
        <v>100270</v>
      </c>
    </row>
    <row r="29" spans="1:14">
      <c r="A29" s="4" t="s">
        <v>605</v>
      </c>
    </row>
    <row r="30" spans="1:14">
      <c r="A30" s="4" t="s">
        <v>598</v>
      </c>
      <c r="G30" s="4" t="s">
        <v>323</v>
      </c>
    </row>
    <row r="31" spans="1:14">
      <c r="A31" s="4" t="s">
        <v>606</v>
      </c>
    </row>
    <row r="32" spans="1:14">
      <c r="A32" s="4" t="s">
        <v>598</v>
      </c>
      <c r="D32" s="4" t="s">
        <v>323</v>
      </c>
    </row>
    <row r="33" spans="1:14">
      <c r="A33" s="4" t="s">
        <v>607</v>
      </c>
    </row>
    <row r="34" spans="1:14">
      <c r="A34" s="4" t="s">
        <v>590</v>
      </c>
      <c r="N34" s="5" t="n">
        <v>150000</v>
      </c>
    </row>
    <row r="35" spans="1:14">
      <c r="A35" s="4" t="s">
        <v>608</v>
      </c>
    </row>
    <row r="36" spans="1:14">
      <c r="A36" s="4" t="s">
        <v>595</v>
      </c>
      <c r="E36" s="5" t="n">
        <v>18</v>
      </c>
    </row>
    <row r="37" spans="1:14">
      <c r="A37" s="4" t="s">
        <v>609</v>
      </c>
    </row>
    <row r="38" spans="1:14">
      <c r="A38" s="4" t="s">
        <v>585</v>
      </c>
      <c r="B38" s="5" t="n">
        <v>14434</v>
      </c>
    </row>
    <row r="39" spans="1:14">
      <c r="A39" s="4" t="s">
        <v>610</v>
      </c>
    </row>
    <row r="40" spans="1:14">
      <c r="A40" s="4" t="s">
        <v>585</v>
      </c>
      <c r="B40" s="5" t="n">
        <v>10656</v>
      </c>
    </row>
    <row r="41" spans="1:14">
      <c r="A41" s="4" t="s">
        <v>611</v>
      </c>
    </row>
    <row r="42" spans="1:14">
      <c r="A42" s="4" t="s">
        <v>585</v>
      </c>
      <c r="E42" s="5" t="n">
        <v>25090</v>
      </c>
    </row>
    <row r="43" spans="1:14">
      <c r="A43" s="4" t="s">
        <v>595</v>
      </c>
      <c r="H43" s="5" t="n">
        <v>18</v>
      </c>
    </row>
    <row r="44" spans="1:14">
      <c r="A44" s="4" t="s">
        <v>612</v>
      </c>
    </row>
    <row r="45" spans="1:14">
      <c r="A45" s="4" t="s">
        <v>598</v>
      </c>
      <c r="C45" s="4" t="s">
        <v>323</v>
      </c>
    </row>
    <row r="46" spans="1:14">
      <c r="A46" s="4" t="s">
        <v>613</v>
      </c>
    </row>
    <row r="47" spans="1:14">
      <c r="A47" s="4" t="s">
        <v>598</v>
      </c>
      <c r="B47" s="4" t="s">
        <v>323</v>
      </c>
    </row>
    <row r="48" spans="1:14">
      <c r="A48" s="4" t="s">
        <v>614</v>
      </c>
    </row>
    <row r="49" spans="1:14">
      <c r="A49" s="4" t="s">
        <v>615</v>
      </c>
      <c r="L49" s="6" t="n">
        <v>241339</v>
      </c>
      <c r="M49" s="6" t="n">
        <v>241339</v>
      </c>
    </row>
    <row r="50" spans="1:14">
      <c r="A50" s="4" t="s">
        <v>616</v>
      </c>
      <c r="M50" s="4" t="s">
        <v>617</v>
      </c>
    </row>
    <row r="51" spans="1:14">
      <c r="A51" s="4" t="s">
        <v>618</v>
      </c>
      <c r="M51" s="6" t="n">
        <v>254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620</v>
      </c>
    </row>
    <row r="2" spans="1:2">
      <c r="B2" s="2" t="s">
        <v>621</v>
      </c>
    </row>
    <row r="3" spans="1:2">
      <c r="A3" s="4" t="s">
        <v>622</v>
      </c>
      <c r="B3" s="5" t="n">
        <v>28072</v>
      </c>
    </row>
    <row r="4" spans="1:2">
      <c r="A4" s="4" t="s">
        <v>623</v>
      </c>
      <c r="B4" s="7" t="n">
        <v>8.300000000000001</v>
      </c>
    </row>
    <row r="5" spans="1:2">
      <c r="A5" s="4" t="s">
        <v>624</v>
      </c>
      <c r="B5" s="5" t="n">
        <v>25090</v>
      </c>
    </row>
    <row r="6" spans="1:2">
      <c r="A6" s="4" t="s">
        <v>625</v>
      </c>
      <c r="B6" s="7" t="n">
        <v>10.14</v>
      </c>
    </row>
    <row r="7" spans="1:2">
      <c r="A7" s="4" t="s">
        <v>626</v>
      </c>
      <c r="B7" s="5" t="n">
        <v>-18045</v>
      </c>
    </row>
    <row r="8" spans="1:2">
      <c r="A8" s="4" t="s">
        <v>627</v>
      </c>
      <c r="B8" s="7" t="n">
        <v>-8.300000000000001</v>
      </c>
    </row>
    <row r="9" spans="1:2">
      <c r="A9" s="4" t="s">
        <v>628</v>
      </c>
      <c r="B9" s="4" t="s">
        <v>49</v>
      </c>
    </row>
    <row r="10" spans="1:2">
      <c r="A10" s="4" t="s">
        <v>629</v>
      </c>
      <c r="B10" s="4" t="s">
        <v>49</v>
      </c>
    </row>
    <row r="11" spans="1:2">
      <c r="A11" s="4" t="s">
        <v>630</v>
      </c>
      <c r="B11" s="5" t="n">
        <v>35117</v>
      </c>
    </row>
    <row r="12" spans="1:2">
      <c r="A12" s="4" t="s">
        <v>631</v>
      </c>
      <c r="B12" s="7" t="n">
        <v>9.60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5</v>
      </c>
      <c r="C2" s="2" t="s">
        <v>36</v>
      </c>
      <c r="D2" s="2" t="s">
        <v>83</v>
      </c>
    </row>
    <row r="3" spans="1:4">
      <c r="A3" s="4" t="s">
        <v>633</v>
      </c>
      <c r="B3" s="5" t="n">
        <v>0</v>
      </c>
      <c r="C3" s="5" t="n">
        <v>0</v>
      </c>
      <c r="D3"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5</v>
      </c>
      <c r="C2" s="2" t="s">
        <v>36</v>
      </c>
      <c r="D2" s="2" t="s">
        <v>83</v>
      </c>
    </row>
    <row r="3" spans="1:4">
      <c r="A3" s="4" t="s">
        <v>103</v>
      </c>
      <c r="B3" s="6" t="n">
        <v>1119735</v>
      </c>
      <c r="C3" s="6" t="n">
        <v>849701</v>
      </c>
      <c r="D3" s="6" t="n">
        <v>-10141353</v>
      </c>
    </row>
    <row r="4" spans="1:4">
      <c r="A4" s="4" t="s">
        <v>104</v>
      </c>
      <c r="B4" s="5" t="n">
        <v>-565229</v>
      </c>
      <c r="C4" s="4" t="s">
        <v>49</v>
      </c>
      <c r="D4" s="4" t="s">
        <v>49</v>
      </c>
    </row>
    <row r="5" spans="1:4">
      <c r="A5" s="4" t="s">
        <v>105</v>
      </c>
      <c r="B5" s="6" t="n">
        <v>554506</v>
      </c>
      <c r="C5" s="6" t="n">
        <v>849701</v>
      </c>
      <c r="D5" s="6" t="n">
        <v>-10141353</v>
      </c>
    </row>
    <row r="6" spans="1:4">
      <c r="A6" s="4" t="s">
        <v>635</v>
      </c>
      <c r="B6" s="5" t="n">
        <v>2232821</v>
      </c>
      <c r="C6" s="5" t="n">
        <v>2213505</v>
      </c>
      <c r="D6" s="5" t="n">
        <v>1633141</v>
      </c>
    </row>
    <row r="7" spans="1:4">
      <c r="A7" s="4" t="s">
        <v>636</v>
      </c>
      <c r="B7" s="7" t="n">
        <v>0.25</v>
      </c>
      <c r="C7" s="7" t="n">
        <v>0.38</v>
      </c>
      <c r="D7" s="7" t="n">
        <v>-6.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5</v>
      </c>
      <c r="C2" s="2" t="s">
        <v>36</v>
      </c>
      <c r="D2" s="2" t="s">
        <v>83</v>
      </c>
    </row>
    <row r="3" spans="1:4">
      <c r="A3" s="4" t="s">
        <v>88</v>
      </c>
      <c r="B3" s="6" t="n">
        <v>410676</v>
      </c>
      <c r="C3" s="6" t="n">
        <v>2396318</v>
      </c>
      <c r="D3" s="6" t="n">
        <v>82627</v>
      </c>
    </row>
    <row r="4" spans="1:4">
      <c r="A4" s="4" t="s">
        <v>638</v>
      </c>
      <c r="B4" s="5" t="n">
        <v>9183152</v>
      </c>
      <c r="C4" s="5" t="n">
        <v>6892388</v>
      </c>
      <c r="D4" s="5" t="n">
        <v>4308418</v>
      </c>
    </row>
    <row r="5" spans="1:4">
      <c r="A5" s="4" t="s">
        <v>639</v>
      </c>
    </row>
    <row r="6" spans="1:4">
      <c r="A6" s="4" t="s">
        <v>88</v>
      </c>
      <c r="B6" s="5" t="n">
        <v>260139</v>
      </c>
      <c r="C6" s="5" t="n">
        <v>578468</v>
      </c>
      <c r="D6" s="5" t="n">
        <v>34850</v>
      </c>
    </row>
    <row r="7" spans="1:4">
      <c r="A7" s="4" t="s">
        <v>640</v>
      </c>
    </row>
    <row r="8" spans="1:4">
      <c r="A8" s="4" t="s">
        <v>88</v>
      </c>
      <c r="B8" s="5" t="n">
        <v>150537</v>
      </c>
      <c r="C8" s="5" t="n">
        <v>1817850</v>
      </c>
      <c r="D8" s="5" t="n">
        <v>47777</v>
      </c>
    </row>
    <row r="9" spans="1:4">
      <c r="A9" s="4" t="s">
        <v>641</v>
      </c>
    </row>
    <row r="10" spans="1:4">
      <c r="A10" s="4" t="s">
        <v>638</v>
      </c>
      <c r="B10" s="5" t="n">
        <v>5532463</v>
      </c>
      <c r="C10" s="5" t="n">
        <v>4616900</v>
      </c>
      <c r="D10" s="5" t="n">
        <v>2621166</v>
      </c>
    </row>
    <row r="11" spans="1:4">
      <c r="A11" s="4" t="s">
        <v>642</v>
      </c>
    </row>
    <row r="12" spans="1:4">
      <c r="A12" s="4" t="s">
        <v>638</v>
      </c>
      <c r="B12" s="5" t="n">
        <v>682991</v>
      </c>
      <c r="C12" s="5" t="n">
        <v>609354</v>
      </c>
      <c r="D12" s="5" t="n">
        <v>399371</v>
      </c>
    </row>
    <row r="13" spans="1:4">
      <c r="A13" s="4" t="s">
        <v>643</v>
      </c>
    </row>
    <row r="14" spans="1:4">
      <c r="A14" s="4" t="s">
        <v>638</v>
      </c>
      <c r="B14" s="5" t="n">
        <v>407324</v>
      </c>
      <c r="C14" s="5" t="n">
        <v>181174</v>
      </c>
      <c r="D14" s="5" t="n">
        <v>109399</v>
      </c>
    </row>
    <row r="15" spans="1:4">
      <c r="A15" s="4" t="s">
        <v>644</v>
      </c>
    </row>
    <row r="16" spans="1:4">
      <c r="A16" s="4" t="s">
        <v>638</v>
      </c>
      <c r="B16" s="5" t="n">
        <v>520452</v>
      </c>
      <c r="C16" s="5" t="n">
        <v>379853</v>
      </c>
      <c r="D16" s="5" t="n">
        <v>421406</v>
      </c>
    </row>
    <row r="17" spans="1:4">
      <c r="A17" s="4" t="s">
        <v>645</v>
      </c>
    </row>
    <row r="18" spans="1:4">
      <c r="A18" s="4" t="s">
        <v>638</v>
      </c>
      <c r="B18" s="5" t="n">
        <v>1404080</v>
      </c>
      <c r="C18" s="5" t="n">
        <v>706855</v>
      </c>
      <c r="D18" s="5" t="n">
        <v>480209</v>
      </c>
    </row>
    <row r="19" spans="1:4">
      <c r="A19" s="4" t="s">
        <v>646</v>
      </c>
    </row>
    <row r="20" spans="1:4">
      <c r="A20" s="4" t="s">
        <v>638</v>
      </c>
      <c r="B20" s="5" t="n">
        <v>257250</v>
      </c>
      <c r="C20" s="5" t="n">
        <v>186306</v>
      </c>
      <c r="D20" s="5" t="n">
        <v>97584</v>
      </c>
    </row>
    <row r="21" spans="1:4">
      <c r="A21" s="4" t="s">
        <v>647</v>
      </c>
    </row>
    <row r="22" spans="1:4">
      <c r="A22" s="4" t="s">
        <v>638</v>
      </c>
      <c r="B22" s="6" t="n">
        <v>378592</v>
      </c>
      <c r="C22" s="6" t="n">
        <v>211946</v>
      </c>
      <c r="D22" s="6" t="n">
        <v>1792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1"/>
    <col customWidth="1" max="9" min="9" width="21"/>
  </cols>
  <sheetData>
    <row r="1" spans="1:9">
      <c r="A1" s="1" t="s">
        <v>648</v>
      </c>
      <c r="B1" s="2" t="s">
        <v>649</v>
      </c>
    </row>
    <row r="2" spans="1:9">
      <c r="B2" s="2" t="s">
        <v>650</v>
      </c>
      <c r="C2" s="2" t="s">
        <v>651</v>
      </c>
      <c r="D2" s="2" t="s">
        <v>652</v>
      </c>
      <c r="E2" s="2" t="s">
        <v>653</v>
      </c>
      <c r="F2" s="2" t="s">
        <v>340</v>
      </c>
      <c r="G2" s="2" t="s">
        <v>654</v>
      </c>
      <c r="H2" s="2" t="s">
        <v>655</v>
      </c>
      <c r="I2" s="2" t="s">
        <v>656</v>
      </c>
    </row>
    <row r="3" spans="1:9">
      <c r="A3" s="4" t="s">
        <v>657</v>
      </c>
    </row>
    <row r="4" spans="1:9">
      <c r="A4" s="4" t="s">
        <v>658</v>
      </c>
      <c r="F4" s="6" t="n">
        <v>10000000</v>
      </c>
    </row>
    <row r="5" spans="1:9">
      <c r="A5" s="4" t="s">
        <v>659</v>
      </c>
      <c r="F5" s="5" t="n">
        <v>2</v>
      </c>
    </row>
    <row r="6" spans="1:9">
      <c r="A6" s="4" t="s">
        <v>660</v>
      </c>
    </row>
    <row r="7" spans="1:9">
      <c r="A7" s="4" t="s">
        <v>658</v>
      </c>
      <c r="H7" s="6" t="n">
        <v>5000000</v>
      </c>
      <c r="I7" s="6" t="n">
        <v>5000000</v>
      </c>
    </row>
    <row r="8" spans="1:9">
      <c r="A8" s="4" t="s">
        <v>661</v>
      </c>
      <c r="I8" s="4" t="s">
        <v>662</v>
      </c>
    </row>
    <row r="9" spans="1:9">
      <c r="A9" s="4" t="s">
        <v>663</v>
      </c>
      <c r="I9" s="4" t="s">
        <v>664</v>
      </c>
    </row>
    <row r="10" spans="1:9">
      <c r="A10" s="4" t="s">
        <v>665</v>
      </c>
    </row>
    <row r="11" spans="1:9">
      <c r="A11" s="4" t="s">
        <v>666</v>
      </c>
      <c r="C11" s="4" t="s">
        <v>667</v>
      </c>
      <c r="D11" s="4" t="s">
        <v>668</v>
      </c>
    </row>
    <row r="12" spans="1:9">
      <c r="A12" s="4" t="s">
        <v>669</v>
      </c>
    </row>
    <row r="13" spans="1:9">
      <c r="A13" s="4" t="s">
        <v>666</v>
      </c>
      <c r="E13" s="4" t="s">
        <v>670</v>
      </c>
    </row>
    <row r="14" spans="1:9">
      <c r="A14" s="4" t="s">
        <v>671</v>
      </c>
    </row>
    <row r="15" spans="1:9">
      <c r="A15" s="4" t="s">
        <v>659</v>
      </c>
      <c r="G15" s="5" t="n">
        <v>1</v>
      </c>
    </row>
    <row r="16" spans="1:9">
      <c r="A16" s="4" t="s">
        <v>672</v>
      </c>
    </row>
    <row r="17" spans="1:9">
      <c r="A17" s="4" t="s">
        <v>673</v>
      </c>
      <c r="B17" s="6" t="n">
        <v>12200</v>
      </c>
    </row>
    <row r="18" spans="1:9">
      <c r="A18" s="4" t="s">
        <v>674</v>
      </c>
    </row>
    <row r="19" spans="1:9">
      <c r="A19" s="4" t="s">
        <v>666</v>
      </c>
      <c r="H19" s="4" t="s">
        <v>6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35</v>
      </c>
      <c r="C1" s="2" t="s">
        <v>36</v>
      </c>
    </row>
    <row r="2" spans="1:3">
      <c r="A2" s="4" t="s">
        <v>677</v>
      </c>
      <c r="B2" s="6" t="n">
        <v>55030</v>
      </c>
      <c r="C2" s="6" t="n">
        <v>51453</v>
      </c>
    </row>
    <row r="3" spans="1:3">
      <c r="A3" s="4" t="s">
        <v>671</v>
      </c>
    </row>
    <row r="4" spans="1:3">
      <c r="A4" s="4" t="s">
        <v>678</v>
      </c>
      <c r="B4" s="5" t="n">
        <v>49350</v>
      </c>
      <c r="C4" s="4" t="s">
        <v>49</v>
      </c>
    </row>
    <row r="5" spans="1:3">
      <c r="A5" s="4" t="s">
        <v>657</v>
      </c>
    </row>
    <row r="6" spans="1:3">
      <c r="A6" s="4" t="s">
        <v>679</v>
      </c>
      <c r="B6" s="6" t="n">
        <v>5680</v>
      </c>
      <c r="C6" s="6" t="n">
        <v>51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2"/>
    <col customWidth="1" max="6" min="6" width="13"/>
  </cols>
  <sheetData>
    <row r="1" spans="1:6">
      <c r="A1" s="1" t="s">
        <v>115</v>
      </c>
      <c r="B1" s="2" t="s">
        <v>116</v>
      </c>
      <c r="C1" s="2" t="s">
        <v>117</v>
      </c>
      <c r="D1" s="2" t="s">
        <v>118</v>
      </c>
      <c r="E1" s="2" t="s">
        <v>119</v>
      </c>
      <c r="F1" s="2" t="s">
        <v>120</v>
      </c>
    </row>
    <row r="2" spans="1:6">
      <c r="A2" s="4" t="s">
        <v>121</v>
      </c>
      <c r="B2" s="4" t="s">
        <v>49</v>
      </c>
    </row>
    <row r="3" spans="1:6">
      <c r="A3" s="4" t="s">
        <v>122</v>
      </c>
      <c r="B3" s="4" t="s">
        <v>49</v>
      </c>
    </row>
    <row r="4" spans="1:6">
      <c r="A4" s="4" t="s">
        <v>123</v>
      </c>
      <c r="B4" s="4" t="s">
        <v>49</v>
      </c>
      <c r="C4" s="4" t="s">
        <v>49</v>
      </c>
      <c r="D4" s="6" t="n">
        <v>-365120</v>
      </c>
      <c r="E4" s="6" t="n">
        <v>32779443</v>
      </c>
      <c r="F4" s="6" t="n">
        <v>32414323</v>
      </c>
    </row>
    <row r="5" spans="1:6">
      <c r="A5" s="4" t="s">
        <v>124</v>
      </c>
      <c r="B5" s="4" t="s">
        <v>49</v>
      </c>
      <c r="C5" s="4" t="s">
        <v>49</v>
      </c>
      <c r="D5" s="4" t="s">
        <v>49</v>
      </c>
      <c r="E5" s="5" t="n">
        <v>8823927</v>
      </c>
      <c r="F5" s="5" t="n">
        <v>8823927</v>
      </c>
    </row>
    <row r="6" spans="1:6">
      <c r="A6" s="4" t="s">
        <v>103</v>
      </c>
      <c r="B6" s="4" t="s">
        <v>49</v>
      </c>
      <c r="C6" s="4" t="s">
        <v>49</v>
      </c>
      <c r="D6" s="5" t="n">
        <v>-10141353</v>
      </c>
      <c r="E6" s="4" t="s">
        <v>49</v>
      </c>
      <c r="F6" s="5" t="n">
        <v>-10141353</v>
      </c>
    </row>
    <row r="7" spans="1:6">
      <c r="A7" s="4" t="s">
        <v>121</v>
      </c>
      <c r="B7" s="4" t="s">
        <v>49</v>
      </c>
    </row>
    <row r="8" spans="1:6">
      <c r="A8" s="4" t="s">
        <v>125</v>
      </c>
      <c r="B8" s="4" t="s">
        <v>49</v>
      </c>
    </row>
    <row r="9" spans="1:6">
      <c r="A9" s="4" t="s">
        <v>126</v>
      </c>
      <c r="B9" s="4" t="s">
        <v>49</v>
      </c>
      <c r="C9" s="4" t="s">
        <v>49</v>
      </c>
      <c r="D9" s="5" t="n">
        <v>-10506473</v>
      </c>
      <c r="E9" s="5" t="n">
        <v>41603370</v>
      </c>
      <c r="F9" s="5" t="n">
        <v>31096897</v>
      </c>
    </row>
    <row r="10" spans="1:6">
      <c r="A10" s="4" t="s">
        <v>121</v>
      </c>
      <c r="B10" s="4" t="s">
        <v>49</v>
      </c>
    </row>
    <row r="11" spans="1:6">
      <c r="A11" s="4" t="s">
        <v>124</v>
      </c>
      <c r="B11" s="4" t="s">
        <v>49</v>
      </c>
      <c r="C11" s="4" t="s">
        <v>49</v>
      </c>
      <c r="D11" s="4" t="s">
        <v>49</v>
      </c>
      <c r="E11" s="5" t="n">
        <v>915525</v>
      </c>
      <c r="F11" s="5" t="n">
        <v>915525</v>
      </c>
    </row>
    <row r="12" spans="1:6">
      <c r="A12" s="4" t="s">
        <v>103</v>
      </c>
      <c r="B12" s="4" t="s">
        <v>49</v>
      </c>
      <c r="C12" s="4" t="s">
        <v>49</v>
      </c>
      <c r="D12" s="5" t="n">
        <v>849701</v>
      </c>
      <c r="E12" s="4" t="s">
        <v>49</v>
      </c>
      <c r="F12" s="5" t="n">
        <v>849701</v>
      </c>
    </row>
    <row r="13" spans="1:6">
      <c r="A13" s="4" t="s">
        <v>121</v>
      </c>
      <c r="B13" s="4" t="s">
        <v>49</v>
      </c>
    </row>
    <row r="14" spans="1:6">
      <c r="A14" s="4" t="s">
        <v>127</v>
      </c>
      <c r="B14" s="4" t="s">
        <v>49</v>
      </c>
    </row>
    <row r="15" spans="1:6">
      <c r="A15" s="4" t="s">
        <v>128</v>
      </c>
      <c r="B15" s="4" t="s">
        <v>49</v>
      </c>
      <c r="C15" s="4" t="s">
        <v>49</v>
      </c>
      <c r="D15" s="5" t="n">
        <v>-9656772</v>
      </c>
      <c r="E15" s="5" t="n">
        <v>42518895</v>
      </c>
      <c r="F15" s="5" t="n">
        <v>32862123</v>
      </c>
    </row>
    <row r="16" spans="1:6">
      <c r="A16" s="4" t="s">
        <v>121</v>
      </c>
      <c r="B16" s="4" t="s">
        <v>49</v>
      </c>
    </row>
    <row r="17" spans="1:6">
      <c r="A17" s="4" t="s">
        <v>124</v>
      </c>
      <c r="B17" s="4" t="s">
        <v>49</v>
      </c>
      <c r="C17" s="4" t="s">
        <v>49</v>
      </c>
      <c r="D17" s="4" t="s">
        <v>49</v>
      </c>
      <c r="E17" s="5" t="n">
        <v>9984409</v>
      </c>
      <c r="F17" s="5" t="n">
        <v>9984409</v>
      </c>
    </row>
    <row r="18" spans="1:6">
      <c r="A18" s="4" t="s">
        <v>103</v>
      </c>
      <c r="B18" s="4" t="s">
        <v>49</v>
      </c>
      <c r="C18" s="4" t="s">
        <v>49</v>
      </c>
      <c r="D18" s="5" t="n">
        <v>1119735</v>
      </c>
      <c r="E18" s="4" t="s">
        <v>49</v>
      </c>
      <c r="F18" s="5" t="n">
        <v>1119735</v>
      </c>
    </row>
    <row r="19" spans="1:6">
      <c r="A19" s="4" t="s">
        <v>121</v>
      </c>
      <c r="B19" s="4" t="s">
        <v>49</v>
      </c>
    </row>
    <row r="20" spans="1:6">
      <c r="A20" s="4" t="s">
        <v>129</v>
      </c>
      <c r="B20" s="6" t="n">
        <v>22548</v>
      </c>
      <c r="C20" s="5" t="n">
        <v>52480756</v>
      </c>
      <c r="D20" s="4" t="s">
        <v>49</v>
      </c>
      <c r="E20" s="5" t="n">
        <v>-52503304</v>
      </c>
      <c r="F20" s="4" t="s">
        <v>49</v>
      </c>
    </row>
    <row r="21" spans="1:6">
      <c r="A21" s="4" t="s">
        <v>104</v>
      </c>
      <c r="B21" s="4" t="s">
        <v>49</v>
      </c>
      <c r="C21" s="4" t="s">
        <v>49</v>
      </c>
      <c r="D21" s="5" t="n">
        <v>-565229</v>
      </c>
      <c r="E21" s="4" t="s">
        <v>49</v>
      </c>
      <c r="F21" s="5" t="n">
        <v>-565229</v>
      </c>
    </row>
    <row r="22" spans="1:6">
      <c r="A22" s="4" t="s">
        <v>130</v>
      </c>
      <c r="B22" s="5" t="n">
        <v>25090</v>
      </c>
    </row>
    <row r="23" spans="1:6">
      <c r="A23" s="4" t="s">
        <v>131</v>
      </c>
      <c r="B23" s="6" t="n">
        <v>251</v>
      </c>
      <c r="C23" s="5" t="n">
        <v>137266</v>
      </c>
      <c r="D23" s="4" t="s">
        <v>49</v>
      </c>
      <c r="E23" s="4" t="s">
        <v>49</v>
      </c>
      <c r="F23" s="5" t="n">
        <v>137517</v>
      </c>
    </row>
    <row r="24" spans="1:6">
      <c r="A24" s="4" t="s">
        <v>132</v>
      </c>
      <c r="B24" s="5" t="n">
        <v>2279920</v>
      </c>
    </row>
    <row r="25" spans="1:6">
      <c r="A25" s="4" t="s">
        <v>133</v>
      </c>
      <c r="B25" s="6" t="n">
        <v>22799</v>
      </c>
      <c r="C25" s="6" t="n">
        <v>52618022</v>
      </c>
      <c r="D25" s="6" t="n">
        <v>-9102266</v>
      </c>
      <c r="E25" s="4" t="s">
        <v>49</v>
      </c>
      <c r="F25" s="6" t="n">
        <v>43538555</v>
      </c>
    </row>
    <row r="26" spans="1:6">
      <c r="A26" s="4" t="s">
        <v>121</v>
      </c>
      <c r="B26" s="5" t="n">
        <v>2279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5</v>
      </c>
      <c r="C2" s="2" t="s">
        <v>36</v>
      </c>
      <c r="D2" s="2" t="s">
        <v>83</v>
      </c>
    </row>
    <row r="3" spans="1:4">
      <c r="A3" s="4" t="s">
        <v>99</v>
      </c>
      <c r="B3" s="6" t="n">
        <v>13786</v>
      </c>
      <c r="C3" s="6" t="n">
        <v>49167</v>
      </c>
      <c r="D3" s="4" t="s">
        <v>49</v>
      </c>
    </row>
    <row r="4" spans="1:4">
      <c r="A4" s="4" t="s">
        <v>681</v>
      </c>
    </row>
    <row r="5" spans="1:4">
      <c r="A5" s="4" t="s">
        <v>99</v>
      </c>
      <c r="B5" s="5" t="n">
        <v>13786</v>
      </c>
      <c r="C5" s="5" t="n">
        <v>49167</v>
      </c>
    </row>
    <row r="6" spans="1:4">
      <c r="A6" s="4" t="s">
        <v>682</v>
      </c>
    </row>
    <row r="7" spans="1:4">
      <c r="A7" s="4" t="s">
        <v>99</v>
      </c>
      <c r="B7" s="5" t="n">
        <v>-45773</v>
      </c>
      <c r="C7" s="5" t="n">
        <v>51453</v>
      </c>
    </row>
    <row r="8" spans="1:4">
      <c r="A8" s="4" t="s">
        <v>683</v>
      </c>
    </row>
    <row r="9" spans="1:4">
      <c r="A9" s="4" t="s">
        <v>99</v>
      </c>
      <c r="B9" s="5" t="n">
        <v>10209</v>
      </c>
      <c r="C9" s="5" t="n">
        <v>-2286</v>
      </c>
    </row>
    <row r="10" spans="1:4">
      <c r="A10" s="4" t="s">
        <v>684</v>
      </c>
    </row>
    <row r="11" spans="1:4">
      <c r="A11" s="4" t="s">
        <v>99</v>
      </c>
      <c r="B11" s="6" t="n">
        <v>49350</v>
      </c>
      <c r="C11" s="4" t="s">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85</v>
      </c>
      <c r="B1" s="2" t="s">
        <v>686</v>
      </c>
      <c r="C1" s="2" t="s">
        <v>687</v>
      </c>
      <c r="D1" s="2" t="s">
        <v>688</v>
      </c>
      <c r="E1" s="2" t="s">
        <v>35</v>
      </c>
      <c r="F1" s="2" t="s">
        <v>36</v>
      </c>
      <c r="G1" s="2" t="s">
        <v>83</v>
      </c>
      <c r="H1" s="2" t="s">
        <v>689</v>
      </c>
      <c r="I1" s="2" t="s">
        <v>690</v>
      </c>
    </row>
    <row r="2" spans="1:9">
      <c r="A2" s="4" t="s">
        <v>691</v>
      </c>
      <c r="E2" s="5" t="n">
        <v>20000000</v>
      </c>
    </row>
    <row r="3" spans="1:9">
      <c r="A3" s="4" t="s">
        <v>692</v>
      </c>
      <c r="E3" s="7" t="n">
        <v>0.01</v>
      </c>
    </row>
    <row r="4" spans="1:9">
      <c r="A4" s="4" t="s">
        <v>693</v>
      </c>
      <c r="E4" s="6" t="n">
        <v>565229</v>
      </c>
      <c r="F4" s="4" t="s">
        <v>49</v>
      </c>
      <c r="G4" s="4" t="s">
        <v>49</v>
      </c>
    </row>
    <row r="5" spans="1:9">
      <c r="A5" s="4" t="s">
        <v>694</v>
      </c>
    </row>
    <row r="6" spans="1:9">
      <c r="A6" s="4" t="s">
        <v>695</v>
      </c>
      <c r="D6" s="6" t="n">
        <v>29000000</v>
      </c>
    </row>
    <row r="7" spans="1:9">
      <c r="A7" s="4" t="s">
        <v>696</v>
      </c>
      <c r="D7" s="6" t="n">
        <v>1000</v>
      </c>
    </row>
    <row r="8" spans="1:9">
      <c r="A8" s="4" t="s">
        <v>697</v>
      </c>
      <c r="I8" s="5" t="n">
        <v>19042</v>
      </c>
    </row>
    <row r="9" spans="1:9">
      <c r="A9" s="4" t="s">
        <v>693</v>
      </c>
      <c r="E9" s="6" t="n">
        <v>600000</v>
      </c>
    </row>
    <row r="10" spans="1:9">
      <c r="A10" s="4" t="s">
        <v>698</v>
      </c>
      <c r="E10" s="7" t="n">
        <v>28.83</v>
      </c>
    </row>
    <row r="11" spans="1:9">
      <c r="A11" s="4" t="s">
        <v>699</v>
      </c>
      <c r="E11" s="6" t="n">
        <v>19607358</v>
      </c>
    </row>
    <row r="12" spans="1:9">
      <c r="A12" s="4" t="s">
        <v>700</v>
      </c>
    </row>
    <row r="13" spans="1:9">
      <c r="A13" s="4" t="s">
        <v>701</v>
      </c>
      <c r="B13" s="4" t="s">
        <v>702</v>
      </c>
      <c r="H13" s="4" t="s">
        <v>703</v>
      </c>
    </row>
    <row r="14" spans="1:9">
      <c r="A14" s="4" t="s">
        <v>704</v>
      </c>
    </row>
    <row r="15" spans="1:9">
      <c r="A15" s="4" t="s">
        <v>701</v>
      </c>
      <c r="C15" s="4" t="s">
        <v>705</v>
      </c>
    </row>
    <row r="16" spans="1:9">
      <c r="A16" s="4" t="s">
        <v>706</v>
      </c>
      <c r="C16" s="4" t="s">
        <v>705</v>
      </c>
    </row>
    <row r="17" spans="1:9">
      <c r="A17" s="4" t="s">
        <v>707</v>
      </c>
      <c r="C17" s="7" t="n">
        <v>31.64</v>
      </c>
    </row>
    <row r="18" spans="1:9">
      <c r="A18" s="4" t="s">
        <v>708</v>
      </c>
    </row>
    <row r="19" spans="1:9">
      <c r="A19" s="4" t="s">
        <v>701</v>
      </c>
      <c r="C19" s="4" t="s">
        <v>406</v>
      </c>
    </row>
    <row r="20" spans="1:9">
      <c r="A20" s="4" t="s">
        <v>709</v>
      </c>
      <c r="C20" s="4" t="s">
        <v>710</v>
      </c>
    </row>
    <row r="21" spans="1:9">
      <c r="A21" s="4" t="s">
        <v>711</v>
      </c>
    </row>
    <row r="22" spans="1:9">
      <c r="A22" s="4" t="s">
        <v>701</v>
      </c>
      <c r="C22" s="4" t="s">
        <v>712</v>
      </c>
    </row>
    <row r="23" spans="1:9">
      <c r="A23" s="4" t="s">
        <v>709</v>
      </c>
      <c r="C23" s="4" t="s">
        <v>406</v>
      </c>
    </row>
    <row r="24" spans="1:9">
      <c r="A24" s="4" t="s">
        <v>713</v>
      </c>
    </row>
    <row r="25" spans="1:9">
      <c r="A25" s="4" t="s">
        <v>714</v>
      </c>
      <c r="D25" s="5" t="n">
        <v>25000</v>
      </c>
    </row>
    <row r="26" spans="1:9">
      <c r="A26" s="4" t="s">
        <v>715</v>
      </c>
    </row>
    <row r="27" spans="1:9">
      <c r="A27" s="4" t="s">
        <v>714</v>
      </c>
      <c r="D27" s="5" t="n">
        <v>5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6</v>
      </c>
      <c r="B1" s="2" t="s">
        <v>620</v>
      </c>
      <c r="C1" s="2" t="s">
        <v>1</v>
      </c>
    </row>
    <row r="2" spans="1:3">
      <c r="B2" s="2" t="s">
        <v>35</v>
      </c>
      <c r="C2" s="2" t="s">
        <v>35</v>
      </c>
    </row>
    <row r="3" spans="1:3">
      <c r="A3" s="4" t="s">
        <v>717</v>
      </c>
      <c r="B3" s="5" t="n">
        <v>19042</v>
      </c>
    </row>
    <row r="4" spans="1:3">
      <c r="A4" s="4" t="s">
        <v>718</v>
      </c>
      <c r="B4" s="6" t="n">
        <v>18192129</v>
      </c>
    </row>
    <row r="5" spans="1:3">
      <c r="A5" s="4" t="s">
        <v>719</v>
      </c>
      <c r="B5" s="5" t="n">
        <v>566</v>
      </c>
    </row>
    <row r="6" spans="1:3">
      <c r="A6" s="4" t="s">
        <v>720</v>
      </c>
      <c r="B6" s="6" t="n">
        <v>565229</v>
      </c>
      <c r="C6" s="6" t="n">
        <v>565229</v>
      </c>
    </row>
    <row r="7" spans="1:3">
      <c r="A7" s="4" t="s">
        <v>121</v>
      </c>
      <c r="B7" s="5" t="n">
        <v>19608</v>
      </c>
      <c r="C7" s="5" t="n">
        <v>19608</v>
      </c>
    </row>
    <row r="8" spans="1:3">
      <c r="A8" s="4" t="s">
        <v>721</v>
      </c>
      <c r="B8" s="6" t="n">
        <v>18757358</v>
      </c>
      <c r="C8" s="6" t="n">
        <v>18757358</v>
      </c>
    </row>
    <row r="9" spans="1:3">
      <c r="A9" s="4" t="s">
        <v>722</v>
      </c>
    </row>
    <row r="10" spans="1:3">
      <c r="A10" s="4" t="s">
        <v>718</v>
      </c>
      <c r="B10" s="5" t="n">
        <v>18192129</v>
      </c>
    </row>
    <row r="11" spans="1:3">
      <c r="A11" s="4" t="s">
        <v>720</v>
      </c>
      <c r="B11" s="4" t="s">
        <v>49</v>
      </c>
    </row>
    <row r="12" spans="1:3">
      <c r="A12" s="4" t="s">
        <v>721</v>
      </c>
      <c r="B12" s="5" t="n">
        <v>18192129</v>
      </c>
      <c r="C12" s="5" t="n">
        <v>18192129</v>
      </c>
    </row>
    <row r="13" spans="1:3">
      <c r="A13" s="4" t="s">
        <v>723</v>
      </c>
    </row>
    <row r="14" spans="1:3">
      <c r="A14" s="4" t="s">
        <v>718</v>
      </c>
      <c r="B14" s="4" t="s">
        <v>49</v>
      </c>
    </row>
    <row r="15" spans="1:3">
      <c r="A15" s="4" t="s">
        <v>720</v>
      </c>
      <c r="B15" s="5" t="n">
        <v>565229</v>
      </c>
    </row>
    <row r="16" spans="1:3">
      <c r="A16" s="4" t="s">
        <v>721</v>
      </c>
      <c r="B16" s="6" t="n">
        <v>565229</v>
      </c>
      <c r="C16" s="6" t="n">
        <v>5652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724</v>
      </c>
      <c r="B1" s="2" t="s">
        <v>340</v>
      </c>
    </row>
    <row r="2" spans="1:2">
      <c r="A2" s="4" t="s">
        <v>725</v>
      </c>
      <c r="B2" s="6" t="n">
        <v>63800000</v>
      </c>
    </row>
    <row r="3" spans="1:2">
      <c r="A3" s="4" t="s">
        <v>726</v>
      </c>
      <c r="B3" s="5" t="n">
        <v>100000</v>
      </c>
    </row>
    <row r="4" spans="1:2">
      <c r="A4" s="4" t="s">
        <v>450</v>
      </c>
      <c r="B4" s="6" t="n">
        <v>63885000</v>
      </c>
    </row>
    <row r="5" spans="1:2">
      <c r="A5" s="4" t="s">
        <v>657</v>
      </c>
    </row>
    <row r="6" spans="1:2">
      <c r="A6" s="4" t="s">
        <v>659</v>
      </c>
      <c r="B6" s="5" t="n">
        <v>2</v>
      </c>
    </row>
    <row r="7" spans="1:2">
      <c r="A7" s="4" t="s">
        <v>658</v>
      </c>
      <c r="B7" s="6"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35</v>
      </c>
      <c r="C1" s="2" t="s">
        <v>36</v>
      </c>
    </row>
    <row r="2" spans="1:3">
      <c r="A2" s="4" t="s">
        <v>657</v>
      </c>
    </row>
    <row r="3" spans="1:3">
      <c r="A3" s="4" t="s">
        <v>728</v>
      </c>
      <c r="B3" s="6" t="n">
        <v>5680</v>
      </c>
      <c r="C3" s="6" t="n">
        <v>51453</v>
      </c>
    </row>
    <row r="4" spans="1:3">
      <c r="A4" s="4" t="s">
        <v>729</v>
      </c>
    </row>
    <row r="5" spans="1:3">
      <c r="A5" s="4" t="s">
        <v>728</v>
      </c>
      <c r="B5" s="4" t="s">
        <v>49</v>
      </c>
      <c r="C5" s="4" t="s">
        <v>49</v>
      </c>
    </row>
    <row r="6" spans="1:3">
      <c r="A6" s="4" t="s">
        <v>730</v>
      </c>
    </row>
    <row r="7" spans="1:3">
      <c r="A7" s="4" t="s">
        <v>728</v>
      </c>
      <c r="B7" s="5" t="n">
        <v>5680</v>
      </c>
      <c r="C7" s="5" t="n">
        <v>51453</v>
      </c>
    </row>
    <row r="8" spans="1:3">
      <c r="A8" s="4" t="s">
        <v>731</v>
      </c>
    </row>
    <row r="9" spans="1:3">
      <c r="A9" s="4" t="s">
        <v>728</v>
      </c>
      <c r="B9" s="4" t="s">
        <v>49</v>
      </c>
      <c r="C9" s="4" t="s">
        <v>49</v>
      </c>
    </row>
    <row r="10" spans="1:3">
      <c r="A10" s="4" t="s">
        <v>732</v>
      </c>
    </row>
    <row r="11" spans="1:3">
      <c r="A11" s="4" t="s">
        <v>728</v>
      </c>
      <c r="B11" s="5" t="n">
        <v>49350</v>
      </c>
    </row>
    <row r="12" spans="1:3">
      <c r="A12" s="4" t="s">
        <v>733</v>
      </c>
    </row>
    <row r="13" spans="1:3">
      <c r="A13" s="4" t="s">
        <v>728</v>
      </c>
      <c r="B13" s="5" t="n">
        <v>49350</v>
      </c>
    </row>
    <row r="14" spans="1:3">
      <c r="A14" s="4" t="s">
        <v>734</v>
      </c>
    </row>
    <row r="15" spans="1:3">
      <c r="A15" s="4" t="s">
        <v>728</v>
      </c>
      <c r="B15" s="4" t="s">
        <v>49</v>
      </c>
    </row>
    <row r="16" spans="1:3">
      <c r="A16" s="4" t="s">
        <v>735</v>
      </c>
    </row>
    <row r="17" spans="1:3">
      <c r="A17" s="4" t="s">
        <v>728</v>
      </c>
      <c r="B17" s="4" t="s">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B2" s="2" t="s">
        <v>738</v>
      </c>
    </row>
    <row r="3" spans="1:2">
      <c r="A3" s="4" t="s">
        <v>739</v>
      </c>
      <c r="B3" s="6" t="n">
        <v>4500000</v>
      </c>
    </row>
    <row r="4" spans="1:2">
      <c r="A4" s="4" t="s">
        <v>740</v>
      </c>
      <c r="B4" s="5" t="n">
        <v>12</v>
      </c>
    </row>
    <row r="5" spans="1:2">
      <c r="A5" s="4" t="s">
        <v>462</v>
      </c>
      <c r="B5" s="6" t="n">
        <v>200000</v>
      </c>
    </row>
    <row r="6" spans="1:2">
      <c r="A6" s="4" t="s">
        <v>741</v>
      </c>
      <c r="B6" s="4" t="s">
        <v>742</v>
      </c>
    </row>
    <row r="7" spans="1:2">
      <c r="A7" s="4" t="s">
        <v>463</v>
      </c>
      <c r="B7" s="6" t="n">
        <v>2100000</v>
      </c>
    </row>
    <row r="8" spans="1:2">
      <c r="A8" s="4" t="s">
        <v>743</v>
      </c>
    </row>
    <row r="9" spans="1:2">
      <c r="A9" s="4" t="s">
        <v>495</v>
      </c>
      <c r="B9" s="4" t="s">
        <v>515</v>
      </c>
    </row>
    <row r="10" spans="1:2">
      <c r="A10" s="4" t="s">
        <v>744</v>
      </c>
    </row>
    <row r="11" spans="1:2">
      <c r="A11" s="4" t="s">
        <v>745</v>
      </c>
      <c r="B11" s="4" t="s">
        <v>7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5</v>
      </c>
      <c r="C2" s="2" t="s">
        <v>36</v>
      </c>
      <c r="D2" s="2" t="s">
        <v>83</v>
      </c>
    </row>
    <row r="3" spans="1:4">
      <c r="A3" s="3" t="s">
        <v>135</v>
      </c>
    </row>
    <row r="4" spans="1:4">
      <c r="A4" s="4" t="s">
        <v>103</v>
      </c>
      <c r="B4" s="6" t="n">
        <v>1119735</v>
      </c>
      <c r="C4" s="6" t="n">
        <v>849701</v>
      </c>
      <c r="D4" s="6" t="n">
        <v>-10141353</v>
      </c>
    </row>
    <row r="5" spans="1:4">
      <c r="A5" s="3" t="s">
        <v>136</v>
      </c>
    </row>
    <row r="6" spans="1:4">
      <c r="A6" s="4" t="s">
        <v>137</v>
      </c>
      <c r="B6" s="5" t="n">
        <v>5422155</v>
      </c>
      <c r="C6" s="5" t="n">
        <v>4786272</v>
      </c>
      <c r="D6" s="5" t="n">
        <v>3828634</v>
      </c>
    </row>
    <row r="7" spans="1:4">
      <c r="A7" s="4" t="s">
        <v>138</v>
      </c>
      <c r="B7" s="5" t="n">
        <v>396925</v>
      </c>
      <c r="C7" s="5" t="n">
        <v>209231</v>
      </c>
      <c r="D7" s="5" t="n">
        <v>471443</v>
      </c>
    </row>
    <row r="8" spans="1:4">
      <c r="A8" s="4" t="s">
        <v>139</v>
      </c>
      <c r="B8" s="5" t="n">
        <v>137517</v>
      </c>
      <c r="C8" s="4" t="s">
        <v>49</v>
      </c>
      <c r="D8" s="4" t="s">
        <v>49</v>
      </c>
    </row>
    <row r="9" spans="1:4">
      <c r="A9" s="4" t="s">
        <v>140</v>
      </c>
      <c r="B9" s="5" t="n">
        <v>167019</v>
      </c>
      <c r="C9" s="5" t="n">
        <v>0</v>
      </c>
      <c r="D9" s="5" t="n">
        <v>0</v>
      </c>
    </row>
    <row r="10" spans="1:4">
      <c r="A10" s="4" t="s">
        <v>94</v>
      </c>
      <c r="B10" s="4" t="s">
        <v>49</v>
      </c>
      <c r="C10" s="4" t="s">
        <v>49</v>
      </c>
      <c r="D10" s="5" t="n">
        <v>7050179</v>
      </c>
    </row>
    <row r="11" spans="1:4">
      <c r="A11" s="4" t="s">
        <v>141</v>
      </c>
      <c r="B11" s="5" t="n">
        <v>-3577</v>
      </c>
      <c r="C11" s="5" t="n">
        <v>-51453</v>
      </c>
      <c r="D11" s="4" t="s">
        <v>49</v>
      </c>
    </row>
    <row r="12" spans="1:4">
      <c r="A12" s="3" t="s">
        <v>142</v>
      </c>
    </row>
    <row r="13" spans="1:4">
      <c r="A13" s="4" t="s">
        <v>143</v>
      </c>
      <c r="B13" s="5" t="n">
        <v>-1809442</v>
      </c>
      <c r="C13" s="5" t="n">
        <v>44436</v>
      </c>
      <c r="D13" s="5" t="n">
        <v>-241359</v>
      </c>
    </row>
    <row r="14" spans="1:4">
      <c r="A14" s="4" t="s">
        <v>42</v>
      </c>
      <c r="B14" s="5" t="n">
        <v>-75269</v>
      </c>
      <c r="C14" s="5" t="n">
        <v>-29368</v>
      </c>
      <c r="D14" s="5" t="n">
        <v>469</v>
      </c>
    </row>
    <row r="15" spans="1:4">
      <c r="A15" s="4" t="s">
        <v>41</v>
      </c>
      <c r="B15" s="5" t="n">
        <v>302110</v>
      </c>
      <c r="C15" s="5" t="n">
        <v>-527943</v>
      </c>
      <c r="D15" s="5" t="n">
        <v>-17835</v>
      </c>
    </row>
    <row r="16" spans="1:4">
      <c r="A16" s="4" t="s">
        <v>44</v>
      </c>
      <c r="B16" s="5" t="n">
        <v>-114756</v>
      </c>
      <c r="C16" s="5" t="n">
        <v>-184071</v>
      </c>
      <c r="D16" s="5" t="n">
        <v>-99499</v>
      </c>
    </row>
    <row r="17" spans="1:4">
      <c r="A17" s="4" t="s">
        <v>43</v>
      </c>
      <c r="B17" s="5" t="n">
        <v>-1968521</v>
      </c>
      <c r="C17" s="5" t="n">
        <v>-3045377</v>
      </c>
      <c r="D17" s="5" t="n">
        <v>2564940</v>
      </c>
    </row>
    <row r="18" spans="1:4">
      <c r="A18" s="4" t="s">
        <v>54</v>
      </c>
      <c r="B18" s="5" t="n">
        <v>360599</v>
      </c>
      <c r="C18" s="5" t="n">
        <v>37630</v>
      </c>
      <c r="D18" s="5" t="n">
        <v>128508</v>
      </c>
    </row>
    <row r="19" spans="1:4">
      <c r="A19" s="4" t="s">
        <v>55</v>
      </c>
      <c r="B19" s="5" t="n">
        <v>129182</v>
      </c>
      <c r="C19" s="5" t="n">
        <v>612037</v>
      </c>
      <c r="D19" s="5" t="n">
        <v>645680</v>
      </c>
    </row>
    <row r="20" spans="1:4">
      <c r="A20" s="4" t="s">
        <v>56</v>
      </c>
      <c r="B20" s="5" t="n">
        <v>-93507</v>
      </c>
      <c r="C20" s="5" t="n">
        <v>209192</v>
      </c>
      <c r="D20" s="5" t="n">
        <v>66022</v>
      </c>
    </row>
    <row r="21" spans="1:4">
      <c r="A21" s="4" t="s">
        <v>144</v>
      </c>
      <c r="B21" s="5" t="n">
        <v>3970170</v>
      </c>
      <c r="C21" s="5" t="n">
        <v>2910287</v>
      </c>
      <c r="D21" s="5" t="n">
        <v>4255829</v>
      </c>
    </row>
    <row r="22" spans="1:4">
      <c r="A22" s="3" t="s">
        <v>145</v>
      </c>
    </row>
    <row r="23" spans="1:4">
      <c r="A23" s="4" t="s">
        <v>146</v>
      </c>
      <c r="B23" s="5" t="n">
        <v>-29045685</v>
      </c>
      <c r="C23" s="5" t="n">
        <v>-9635504</v>
      </c>
      <c r="D23" s="5" t="n">
        <v>-24243012</v>
      </c>
    </row>
    <row r="24" spans="1:4">
      <c r="A24" s="4" t="s">
        <v>147</v>
      </c>
      <c r="B24" s="5" t="n">
        <v>-29045685</v>
      </c>
      <c r="C24" s="5" t="n">
        <v>-9635504</v>
      </c>
      <c r="D24" s="5" t="n">
        <v>-24243012</v>
      </c>
    </row>
    <row r="25" spans="1:4">
      <c r="A25" s="3" t="s">
        <v>148</v>
      </c>
    </row>
    <row r="26" spans="1:4">
      <c r="A26" s="4" t="s">
        <v>124</v>
      </c>
      <c r="B26" s="5" t="n">
        <v>3298356</v>
      </c>
      <c r="C26" s="5" t="n">
        <v>915525</v>
      </c>
      <c r="D26" s="5" t="n">
        <v>8823927</v>
      </c>
    </row>
    <row r="27" spans="1:4">
      <c r="A27" s="4" t="s">
        <v>149</v>
      </c>
      <c r="B27" s="5" t="n">
        <v>-432200</v>
      </c>
      <c r="C27" s="5" t="n">
        <v>-42125</v>
      </c>
      <c r="D27" s="5" t="n">
        <v>-529810</v>
      </c>
    </row>
    <row r="28" spans="1:4">
      <c r="A28" s="4" t="s">
        <v>150</v>
      </c>
      <c r="B28" s="5" t="n">
        <v>48400000</v>
      </c>
      <c r="C28" s="5" t="n">
        <v>10862500</v>
      </c>
      <c r="D28" s="5" t="n">
        <v>13800000</v>
      </c>
    </row>
    <row r="29" spans="1:4">
      <c r="A29" s="4" t="s">
        <v>151</v>
      </c>
      <c r="B29" s="5" t="n">
        <v>-23337271</v>
      </c>
      <c r="C29" s="5" t="n">
        <v>-1813229</v>
      </c>
      <c r="D29" s="5" t="n">
        <v>-2347000</v>
      </c>
    </row>
    <row r="30" spans="1:4">
      <c r="A30" s="4" t="s">
        <v>60</v>
      </c>
      <c r="B30" s="4" t="s">
        <v>49</v>
      </c>
      <c r="C30" s="5" t="n">
        <v>-639312</v>
      </c>
      <c r="D30" s="5" t="n">
        <v>725620</v>
      </c>
    </row>
    <row r="31" spans="1:4">
      <c r="A31" s="4" t="s">
        <v>152</v>
      </c>
      <c r="B31" s="5" t="n">
        <v>27928885</v>
      </c>
      <c r="C31" s="5" t="n">
        <v>9283359</v>
      </c>
      <c r="D31" s="5" t="n">
        <v>20472737</v>
      </c>
    </row>
    <row r="32" spans="1:4">
      <c r="A32" s="4" t="s">
        <v>153</v>
      </c>
      <c r="B32" s="5" t="n">
        <v>2853370</v>
      </c>
      <c r="C32" s="5" t="n">
        <v>2558142</v>
      </c>
      <c r="D32" s="5" t="n">
        <v>485554</v>
      </c>
    </row>
    <row r="33" spans="1:4">
      <c r="A33" s="4" t="s">
        <v>154</v>
      </c>
      <c r="B33" s="5" t="n">
        <v>4901557</v>
      </c>
      <c r="C33" s="5" t="n">
        <v>2343415</v>
      </c>
      <c r="D33" s="5" t="n">
        <v>1857861</v>
      </c>
    </row>
    <row r="34" spans="1:4">
      <c r="A34" s="4" t="s">
        <v>155</v>
      </c>
      <c r="B34" s="5" t="n">
        <v>7754927</v>
      </c>
      <c r="C34" s="5" t="n">
        <v>4901557</v>
      </c>
      <c r="D34" s="5" t="n">
        <v>2343415</v>
      </c>
    </row>
    <row r="35" spans="1:4">
      <c r="A35" s="3" t="s">
        <v>156</v>
      </c>
    </row>
    <row r="36" spans="1:4">
      <c r="A36" s="4" t="s">
        <v>38</v>
      </c>
      <c r="B36" s="5" t="n">
        <v>4375972</v>
      </c>
      <c r="C36" s="5" t="n">
        <v>1257058</v>
      </c>
      <c r="D36" s="5" t="n">
        <v>591108</v>
      </c>
    </row>
    <row r="37" spans="1:4">
      <c r="A37" s="4" t="s">
        <v>157</v>
      </c>
      <c r="B37" s="5" t="n">
        <v>828955</v>
      </c>
      <c r="C37" s="5" t="n">
        <v>894499</v>
      </c>
      <c r="D37" s="5" t="n">
        <v>502307</v>
      </c>
    </row>
    <row r="38" spans="1:4">
      <c r="A38" s="4" t="s">
        <v>158</v>
      </c>
      <c r="B38" s="5" t="n">
        <v>2550000</v>
      </c>
      <c r="C38" s="5" t="n">
        <v>2750000</v>
      </c>
      <c r="D38" s="5" t="n">
        <v>1250000</v>
      </c>
    </row>
    <row r="39" spans="1:4">
      <c r="A39" s="4" t="s">
        <v>155</v>
      </c>
      <c r="B39" s="5" t="n">
        <v>7754927</v>
      </c>
      <c r="C39" s="5" t="n">
        <v>4901557</v>
      </c>
      <c r="D39" s="5" t="n">
        <v>2343415</v>
      </c>
    </row>
    <row r="40" spans="1:4">
      <c r="A40" s="3" t="s">
        <v>159</v>
      </c>
    </row>
    <row r="41" spans="1:4">
      <c r="A41" s="4" t="s">
        <v>160</v>
      </c>
      <c r="B41" s="5" t="n">
        <v>2220713</v>
      </c>
      <c r="C41" s="5" t="n">
        <v>1462852</v>
      </c>
      <c r="D41" s="5" t="n">
        <v>488764</v>
      </c>
    </row>
    <row r="42" spans="1:4">
      <c r="A42" s="3" t="s">
        <v>161</v>
      </c>
    </row>
    <row r="43" spans="1:4">
      <c r="A43" s="4" t="s">
        <v>162</v>
      </c>
      <c r="B43" s="4" t="s">
        <v>49</v>
      </c>
      <c r="C43" s="4" t="s">
        <v>49</v>
      </c>
      <c r="D43" s="5" t="n">
        <v>38400</v>
      </c>
    </row>
    <row r="44" spans="1:4">
      <c r="A44" s="4" t="s">
        <v>163</v>
      </c>
      <c r="B44" s="5" t="n">
        <v>565229</v>
      </c>
      <c r="C44" s="4" t="s">
        <v>49</v>
      </c>
      <c r="D44" s="4" t="s">
        <v>49</v>
      </c>
    </row>
    <row r="45" spans="1:4">
      <c r="A45" s="4" t="s">
        <v>164</v>
      </c>
      <c r="B45" s="5" t="n">
        <v>47562</v>
      </c>
      <c r="C45" s="5" t="n">
        <v>64476</v>
      </c>
      <c r="D45" s="5" t="n">
        <v>75962</v>
      </c>
    </row>
    <row r="46" spans="1:4">
      <c r="A46" s="4" t="s">
        <v>165</v>
      </c>
      <c r="B46" s="5" t="n">
        <v>18192129</v>
      </c>
      <c r="C46" s="4" t="s">
        <v>49</v>
      </c>
      <c r="D46" s="4" t="s">
        <v>49</v>
      </c>
    </row>
    <row r="47" spans="1:4">
      <c r="A47" s="4" t="s">
        <v>166</v>
      </c>
      <c r="B47" s="5" t="n">
        <v>5490106</v>
      </c>
      <c r="C47" s="4" t="s">
        <v>49</v>
      </c>
      <c r="D47" s="4" t="s">
        <v>49</v>
      </c>
    </row>
    <row r="48" spans="1:4">
      <c r="A48" s="4" t="s">
        <v>167</v>
      </c>
      <c r="B48" s="6" t="n">
        <v>903283</v>
      </c>
      <c r="C48" s="4" t="s">
        <v>49</v>
      </c>
      <c r="D48" s="4" t="s">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35</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35</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0:18Z</dcterms:created>
  <dcterms:modified xmlns:dcterms="http://purl.org/dc/terms/" xmlns:xsi="http://www.w3.org/2001/XMLSchema-instance" xsi:type="dcterms:W3CDTF">2019-04-30T16:40:18Z</dcterms:modified>
</cp:coreProperties>
</file>